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Matters" sheetId="8" state="visible" r:id="rId8"/>
    <sheet xmlns:r="http://schemas.openxmlformats.org/officeDocument/2006/relationships" name="Discontinued Operations" sheetId="9" state="visible" r:id="rId9"/>
    <sheet xmlns:r="http://schemas.openxmlformats.org/officeDocument/2006/relationships" name="Notes Payable and Derivatives" sheetId="10" state="visible" r:id="rId10"/>
    <sheet xmlns:r="http://schemas.openxmlformats.org/officeDocument/2006/relationships" name="Loans Payable to Related Partie" sheetId="11" state="visible" r:id="rId11"/>
    <sheet xmlns:r="http://schemas.openxmlformats.org/officeDocument/2006/relationships" name="Equity Transactions" sheetId="12" state="visible" r:id="rId12"/>
    <sheet xmlns:r="http://schemas.openxmlformats.org/officeDocument/2006/relationships" name="Fair Value Measurements" sheetId="13" state="visible" r:id="rId13"/>
    <sheet xmlns:r="http://schemas.openxmlformats.org/officeDocument/2006/relationships" name="Non-Cash Investing and Financi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iscontinued Operations (Tables" sheetId="18" state="visible" r:id="rId18"/>
    <sheet xmlns:r="http://schemas.openxmlformats.org/officeDocument/2006/relationships" name="Notes Payable and Derivatives (" sheetId="19" state="visible" r:id="rId19"/>
    <sheet xmlns:r="http://schemas.openxmlformats.org/officeDocument/2006/relationships" name="Summary of Significant Accoun_3" sheetId="20" state="visible" r:id="rId20"/>
    <sheet xmlns:r="http://schemas.openxmlformats.org/officeDocument/2006/relationships" name="Going Concern Matters (Details " sheetId="21" state="visible" r:id="rId21"/>
    <sheet xmlns:r="http://schemas.openxmlformats.org/officeDocument/2006/relationships" name="Discontinued Operations (Detail" sheetId="22" state="visible" r:id="rId22"/>
    <sheet xmlns:r="http://schemas.openxmlformats.org/officeDocument/2006/relationships" name="Discontinued Operations - Summa" sheetId="23" state="visible" r:id="rId23"/>
    <sheet xmlns:r="http://schemas.openxmlformats.org/officeDocument/2006/relationships" name="Discontinued Operations - Sched" sheetId="24" state="visible" r:id="rId24"/>
    <sheet xmlns:r="http://schemas.openxmlformats.org/officeDocument/2006/relationships" name="Notes Payable and Derivatives_2" sheetId="25" state="visible" r:id="rId25"/>
    <sheet xmlns:r="http://schemas.openxmlformats.org/officeDocument/2006/relationships" name="Notes Payable and Derivatives -" sheetId="26" state="visible" r:id="rId26"/>
    <sheet xmlns:r="http://schemas.openxmlformats.org/officeDocument/2006/relationships" name="Notes Payable and Derivatives_3" sheetId="27" state="visible" r:id="rId27"/>
    <sheet xmlns:r="http://schemas.openxmlformats.org/officeDocument/2006/relationships" name="Notes Payable and Derivatives_4" sheetId="28" state="visible" r:id="rId28"/>
    <sheet xmlns:r="http://schemas.openxmlformats.org/officeDocument/2006/relationships" name="Notes Payable and Derivatives_5" sheetId="29" state="visible" r:id="rId29"/>
    <sheet xmlns:r="http://schemas.openxmlformats.org/officeDocument/2006/relationships" name="Loans Payable to Related Part_2" sheetId="30" state="visible" r:id="rId30"/>
    <sheet xmlns:r="http://schemas.openxmlformats.org/officeDocument/2006/relationships" name="Equity Transactions (Details Na" sheetId="31" state="visible" r:id="rId31"/>
    <sheet xmlns:r="http://schemas.openxmlformats.org/officeDocument/2006/relationships" name="Fair Value Measurements - Sched" sheetId="32" state="visible" r:id="rId32"/>
    <sheet xmlns:r="http://schemas.openxmlformats.org/officeDocument/2006/relationships" name="Non-Cash Investing and Financ_2"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6 Months Ended</t>
        </is>
      </c>
    </row>
    <row r="2">
      <c r="B2" s="2" t="inlineStr">
        <is>
          <t>Oct. 31, 2016</t>
        </is>
      </c>
      <c r="C2" s="2" t="inlineStr">
        <is>
          <t>Jul. 08, 2020</t>
        </is>
      </c>
    </row>
    <row r="3">
      <c r="A3" s="3" t="inlineStr">
        <is>
          <t>Cover [Abstract]</t>
        </is>
      </c>
    </row>
    <row r="4">
      <c r="A4" s="4" t="inlineStr">
        <is>
          <t>Entity Registrant Name</t>
        </is>
      </c>
      <c r="B4" s="4" t="inlineStr">
        <is>
          <t>SPARTA COMMERCIAL SERVICES, INC.</t>
        </is>
      </c>
    </row>
    <row r="5">
      <c r="A5" s="4" t="inlineStr">
        <is>
          <t>Entity Central Index Key</t>
        </is>
      </c>
      <c r="B5" s="4" t="inlineStr">
        <is>
          <t>0000318299</t>
        </is>
      </c>
    </row>
    <row r="6">
      <c r="A6" s="4" t="inlineStr">
        <is>
          <t>Document Type</t>
        </is>
      </c>
      <c r="B6" s="4" t="inlineStr">
        <is>
          <t>10-Q</t>
        </is>
      </c>
    </row>
    <row r="7">
      <c r="A7" s="4" t="inlineStr">
        <is>
          <t>Document Period End Date</t>
        </is>
      </c>
      <c r="B7" s="4" t="inlineStr">
        <is>
          <t>Oct. 31,
		2016</t>
        </is>
      </c>
    </row>
    <row r="8">
      <c r="A8" s="4" t="inlineStr">
        <is>
          <t>Amendment Flag</t>
        </is>
      </c>
      <c r="B8" s="4" t="inlineStr">
        <is>
          <t>false</t>
        </is>
      </c>
    </row>
    <row r="9">
      <c r="A9" s="4" t="inlineStr">
        <is>
          <t>Current Fiscal Year End Date</t>
        </is>
      </c>
      <c r="B9" s="4" t="inlineStr">
        <is>
          <t>--04-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27092904</v>
      </c>
    </row>
    <row r="17">
      <c r="A17" s="4" t="inlineStr">
        <is>
          <t>Document Fiscal Period Focus</t>
        </is>
      </c>
      <c r="B17" s="4" t="inlineStr">
        <is>
          <t>Q2</t>
        </is>
      </c>
    </row>
    <row r="18">
      <c r="A18" s="4" t="inlineStr">
        <is>
          <t>Document Fiscal Year Focus</t>
        </is>
      </c>
      <c r="B18" s="4" t="inlineStr">
        <is>
          <t>20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and Derivatives</t>
        </is>
      </c>
      <c r="B1" s="2" t="inlineStr">
        <is>
          <t>6 Months Ended</t>
        </is>
      </c>
    </row>
    <row r="2">
      <c r="B2" s="2" t="inlineStr">
        <is>
          <t>Oct. 31, 2016</t>
        </is>
      </c>
    </row>
    <row r="3">
      <c r="A3" s="3" t="inlineStr">
        <is>
          <t>Debt Disclosure [Abstract]</t>
        </is>
      </c>
    </row>
    <row r="4">
      <c r="A4" s="4" t="inlineStr">
        <is>
          <t>Notes Payable and Derivatives</t>
        </is>
      </c>
      <c r="B4" s="4" t="inlineStr">
        <is>
          <t xml:space="preserve">NOTE D – NOTES PAYABLE AND DERIVATIVES The Company has outstanding numerous notes
payable to various parties. The notes bear interest at rates of 5% - 20% per year and are summarized as follows:
Notes Payable October 31, 2016 April 30, 2016
Notes convertible at holder’s option $ 3,388,716 $ 2,625,105
Notes convertible at Company’s option 15,000 225,000
Non-convertible notes payable 968,000 1,197,500
Subtotal 4,371,716 4,047,605
Less debt discount (395,762 ) (556,885 )
Total 3,975,954 3,490,720
Less: Current portion of notes payable (3,903,339 ) (3,394,033 )
Long-term portion of notes payable $ 72,615 $ 96,687 At October 31, 2016, notes payable due after one year mature as
follows:
Year ending April 30, Amount
2018 $ 359,500
Certain of the notes payable contain variable
conversion rates and the conversion features are classified as derivative liabilities. The conversion prices are based on the market
price of the Company’s common stock, at discounts of 30% - 48% to market value. At October 31, 2016, the Company has reserved
176,902,868 shares of its common stock for issuance upon the conversion of debentures. Amortization of debt discount for the three
month periods ended October 31, 2016 and 2015 was $115,113 and $508,709, respectively. Amortization of debt discount for the six
month periods ended October 31, 2016 and 2015 was $315,487 and $931,175, respectively. 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The change in fair value of the derivative
liabilities at October 31, 2016 was calculated with the following average assumptions, using a Black-Scholes option pricing model
are as follows:
Significant Assumptions:
Risk free interest rate Ranging from 0.426% to 0.75 %
Expected stock price volatility Ranging from 271% to 380 %
Expected dividend payout 0 %
Expected life in years Ranging from 0.25 year to 2.0 years The change in fair value of the derivative
liabilities at October 31, 2015 was calculated with the following average assumptions, using a Black-Scholes option-pricing model
are as follows:
Significant Assumptions:
Risk free interest rate Ranging from 0.01% to 1.29 %
Expected stock price volatility 251 %
Expected dividend payout 0 %
Expected life in years Ranging from 0.01 years to 4.1 years During the three months ended October 31, 2016
and 2015, the Company recorded income of $807,449 and $155,560, respectively, related to the change in value
of the derivative liabilities. During the six months ended October 31, 2016 and 2015, the Company recorded income of $549,385 and expense of $75,465 respectively,
related to the change in value of the derivative liabilities. Changes in derivative liability during the
six months ended October 31, 2016 and 2015 were:
October 31,
2016 2015
Balance, beginning of year $ 2,170,976 $ 1,605,535
Derivative liability extinguished (288,983 ) (477,540 )
Derivative financial liability arising on the issuance of convertible notes 568,556 823,201
Fair value adjustments (549,385 ) 75,465
Balance, end of period $ 1,901,164 $ 2,026,6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o Related Parties</t>
        </is>
      </c>
      <c r="B1" s="2" t="inlineStr">
        <is>
          <t>6 Months Ended</t>
        </is>
      </c>
    </row>
    <row r="2">
      <c r="B2" s="2" t="inlineStr">
        <is>
          <t>Oct. 31, 2016</t>
        </is>
      </c>
    </row>
    <row r="3">
      <c r="A3" s="3" t="inlineStr">
        <is>
          <t>Related Party Transactions [Abstract]</t>
        </is>
      </c>
    </row>
    <row r="4">
      <c r="A4" s="4" t="inlineStr">
        <is>
          <t>Loans Payable to Related Parties</t>
        </is>
      </c>
      <c r="B4" s="4" t="inlineStr">
        <is>
          <t>NOTE E – LOANS PAYABLE TO RELATED
PARTIES As of October 31, 2016 and April 30, 2016,
aggregated loans and notes payable, without demand and with no interest, to officers and directors were $418,853 and $395,85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Oct. 31, 2016</t>
        </is>
      </c>
    </row>
    <row r="3">
      <c r="A3" s="3" t="inlineStr">
        <is>
          <t>Equity [Abstract]</t>
        </is>
      </c>
    </row>
    <row r="4">
      <c r="A4" s="4" t="inlineStr">
        <is>
          <t>Equity Transactions</t>
        </is>
      </c>
      <c r="B4" s="4" t="inlineStr">
        <is>
          <t>NOTE F EQUITY TRANSACTIONS The Company is authorized to issue 10,000,000
shares of preferred stock with $0.001 par value per share, of which 35,850 shares have been designated as Series A convertible
preferred stock with a $100 stated value per share, 1,000 shares have been designated as Series B Preferred Stock with a $10,000
per share liquidation value, and 200,000 shares have been designated as Series C Preferred Stock with a $10 per share liquidation
value. The Company is authorized to issue 750,000,000 shares of common stock with $0.001 par value per share. The Company had 125
shares of Series A preferred stock issued and outstanding as of October 31, 2016 and April 30, 2016. The Company had no shares
of Series B preferred stock issued and outstanding as of October 31, 2016 and April 30, 2016. The Company had no shares of Series
C preferred stock issued and outstanding as of October 31, 2016 and April 30, 2016. The Company had 573,097,132 and 419,912,451
shares of common stock issued and outstanding as of October 31, 2016 and April 30, 2016, respectively. Common Stock During the six months ended October 31, 2016,
the Company issued 152,184,681 shares of common stock, valued at $390,799, upon the conversion of $113,662 of note principal and
accrued interest. During the six months ended October 31, 2016,
notes payable of $80,000 and related accrued interest of $8,096 was converted into 29,366 shares of subsidiary common stock. The
Company’s subsidiary sold 10 shares of Series C Convertible Preferred stock for $50,000. These amounts have been credited
to the noncontrolling interest. During the six months ended October 31, 2016,
the Company issued 1,000,000 shares of common stock, valued at $1,800, for services. During the six months ended October 31, 2015,
the Company expensed $91,504 for non-cash charges related to stock and option compensation expense. During the six months ended October 31, 2015,
the Company:
● issued 4,005,396 shares of common stock which had been classified as to be issued at April 30, 2015,
● sold 760,456 shares of restricted common stock to an accredited investor for $20,000,
● issued 73,480,530 shares of common stock upon the conversion of $705,574 principal amount of convertible notes,
● accrued 4,386,240 shares for the conversion of $30,623 of converted notes and accrued interest,
● issued 3,309,433 shares of common stock valued at $48,840 pursuant to terms of various notes,
● issued 10,066,000 shares of common stock valued at $120,527 pursuant to consulting agreements,
● issued 35,056 shares of common stock to three employees pursuant to vesting provisions of prior stock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Oct. 31, 2016</t>
        </is>
      </c>
    </row>
    <row r="3">
      <c r="A3" s="3" t="inlineStr">
        <is>
          <t>Fair Value Disclosures [Abstract]</t>
        </is>
      </c>
    </row>
    <row r="4">
      <c r="A4" s="4" t="inlineStr">
        <is>
          <t>Fair Value Measurements</t>
        </is>
      </c>
      <c r="B4" s="4" t="inlineStr">
        <is>
          <t>NOTE G – FAIR VALUE MEASUREMENTS 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financial liabilities as of October 31, 2016:
Fair Value at Fair Value Measurement Using
October 31, 2016 Level 1 Level 2 Level 3
Derivative liabilities $ 1,901,164 - - $ 1,901,164
Fair values of financial liabilities as of
April 30, 2016 are as follows:
Fair Value at Fair Value Measurement Using
April 30, 2016 Level 1 Level 2 Level 3
Derivative liabilities $ 2,170,976 - - $ 2,170,976
The following is a description of the valuation
methodologies used for these items: Derivative liabilities The Company did not identify any other non-recurring
assets and liabilities that are required to be presented in the balance sheets at fair value in accordance with ASC Topic 825 “ The
Fair Value Option for Financial Issu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ash Investing and Financing Information</t>
        </is>
      </c>
      <c r="B1" s="2" t="inlineStr">
        <is>
          <t>6 Months Ended</t>
        </is>
      </c>
    </row>
    <row r="2">
      <c r="B2" s="2" t="inlineStr">
        <is>
          <t>Oct. 31, 2016</t>
        </is>
      </c>
    </row>
    <row r="3">
      <c r="A3" s="3" t="inlineStr">
        <is>
          <t>Non-cash Investing And Financing Information</t>
        </is>
      </c>
    </row>
    <row r="4">
      <c r="A4" s="4" t="inlineStr">
        <is>
          <t>Non-Cash Investing and Financing Information</t>
        </is>
      </c>
      <c r="B4" s="4" t="inlineStr">
        <is>
          <t>NOTE H – NON-CASH INVESTING AND FINANCING
INFORMATION During the six months ended October 31, 2016,
the Company issued 152,184,681 shares of common stock, valued at $390,799, upon the conversion of $113,662 of note principal and
accrued interest. During the six months ended October 31, 2016,
notes payable of $80,000 and related accrued interest of $8,096 was converted into 29,366 shares of subsidiary common stock. This
amount has been credited to the noncontrolling interest. During the six months ended October 31, 2015,
the Company:
● Issued 3,309,433 shares of common stock valued at $48,840 pursuant to the terms of the notes
● Issued 340,000 shares of common stock in settlement of $14,450 in accounts payable
● Issued 73,140,530 shares of common stock upon conversion of $691,124 of interest and notes and accounts payable
● Issued 35,056 shares of common stock to three employees pursuant to vesting schedules of prior stock awards
● Issued 4,005,396 shares of common stock which had been recorded as to be issued at April 30, 20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31, 2016</t>
        </is>
      </c>
    </row>
    <row r="3">
      <c r="A3" s="3" t="inlineStr">
        <is>
          <t>Commitments and Contingencies Disclosure [Abstract]</t>
        </is>
      </c>
    </row>
    <row r="4">
      <c r="A4" s="4" t="inlineStr">
        <is>
          <t>Commitments and Contingencies</t>
        </is>
      </c>
      <c r="B4" s="4" t="inlineStr">
        <is>
          <t>NOTE I – COMMITMENTS AND CONTINGENCIES Operating Lease Commitments As of October 31, 2016, our executive
offices were located at 28 West 44 th Rent expense was $17,500 and $57,458 for the
three month periods ended October 31, 2016 and 2015, respectively. Rent expense was $68,734 and $114,915 for the six month periods
ended October 31, 2016 and 2015, respectively. Litigation The Company is subject to legal proceedings
and claims which arise in the ordinary course of its business. Sparta can make no representations about the potential outcome of
such proceedings. As of October 31, 2016, we were not a party
to any material pending legal proceeding except as stated below. From time to time, we may become involved in various lawsuits
and legal proceedings, which arise in the ordinary course of business. On December 18, 2012, the Company filed suit
in the United States District Court for the Southern District Court of New York against a former credit provider. The suit sought
damages arising out of the credit provider’s termination of the Company’s credit line in 2009. The defendant counterclaimed
for recovery of legal fees of $2 million under an indemnification clause contained in one of the loan documents. The matter proceeded
to trial in May 2015, and the Court thereafter issued decisions dismissing the Company’s claims and the defendant’s
counterclaim. On January 15, 2016 the complaint, the amended complaint and the defendant’s counterclaim were dismissed. On
February 12, 2016, the Company filed a Notice of Appeal to the United States Court of Appeals for the Second Circuit from the judgment
dismissing the complaint and amended complaint. On February 18, 2016, the defendant filed a Notice of Cross-Appeal of
the dismissal of its counterclaim. Sparta can make no representations about the potential outcome of the appeal or cross-appeal,
but believes that the decision of the lower court dismissing the defendant’s counterclaim was properly decided in holding
that the indemnification clause did not apply to defendant’s claim. The Company has received notices dated
April 1, 2016, May 13, 2016 and July 22, 2016 from two lenders claiming defaults relating to conversion requests of $8,365
principal and $643 interest and $5,000 principal, with regard to notes in the total amounts of $55,125 and $27,500, respectively,
which the Company has refused to process and believes it has defenses in that regard. The Company believes these claims are
contingent, unliquidated and disputed. There can be no assurance that the Company would prevail should litigation with regard
to any of these requests occur. These liabilities have been recorded in the unaudited condensed consolidated financial statements. On September 22, 2016, a motion for summary judgment in lieu
of complaint was filed in the Supreme Court of The State of New York County of Kings, against the Company by a lender for the amount
of $102,170.82 in principal and interest; accrued and unpaid interest thereupon in the amount from the date of filing to entry
of judgment herein; lender’s reasonable attorney’s fees, costs, and expenses; and any such other relief as the Court
deems just and proper. The Company believes the claim is contingent, unliquidated and dispu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16</t>
        </is>
      </c>
    </row>
    <row r="3">
      <c r="A3" s="3" t="inlineStr">
        <is>
          <t>Subsequent Events [Abstract]</t>
        </is>
      </c>
    </row>
    <row r="4">
      <c r="A4" s="4" t="inlineStr">
        <is>
          <t>Subsequent Events</t>
        </is>
      </c>
      <c r="B4" s="4" t="inlineStr">
        <is>
          <t>NOTE J – SUBSEQUENT EVENTS Subsequent to October 31, 2016 the Company: Issued 10,176,833 shares of common stock upon
the conversion of $6,000 of notes and accrued interest thereon. Entered into new convertible notes payable
aggregating $60,000. The Company’s subsidiary: entered into
new convertible notes payable aggregating $27,000. Subsequent to January 31, 2017 the Company: Sold 13,010,160 shares of restricted common
stock for $20,000 which shares were accrued as to be issued Entered into new convertible notes payable
aggregating $30,000. Pursuant to terms of agreements, accrued as
to be issued 2,501,000 shares of restricted common stock, valued at $4,252. Entered into new convertible notes payable
aggregating $30,000. The notes were only convertible during the two months immediately after issue into shares of the Company’s
Series C convertible preferred stock on a dollar for dollar basis. Subsequent to April 30, 2017 the Company: Pursuant to terms of agreements, accrued as
to be issued 4,476,700 shares of restricted common stock, valued at $17,113. Accrued as to be issued, 31,296,960 shares
of restricted common stock which had been sold for $80,000. Subsequent to July 31, 2017 the Company: Issued 61 shares of Series C Convertible Preferred
stock upon the conversion of $30,000. Each Unit consists of 1 share of Series C Preferred stock convertible at any time into 300
shares of the Company’s common stock (subject to certain percentage ownership provisions) and 150 two year Warrants to purchase
one share of the Company’s common stock at $0.005 per share. Sold 330 Units of Series C Convertible Preferred
stock for $165,000. Each Unit consists of 1 share of Series C Preferred stock convertible at any time into 300 shares of the Company’s
common stock (subject to certain percentage ownership provisions) and 150 two year Warrants to purchase one share of the Company’s
common stock at $0.005 per share. Pursuant to terms of agreements, accrued as
to be issued 700,000 shares of restricted common stock, valued at $3,881. Accrued as to be issued, 9,715,720 shares of
restricted common stock as a result of conversion of $30,000 of notes payable and accrued interest thereon. Issued 7,194,222 shares of restricted common
stock which had been classified as to be issued in prior periods. Pursuant to terms of agreements, issued 9,417,434
shares of restricted common stock, valued at $45,000. Subsequent to October 31, 2017 the Company: Sold 370 Units of Series C Convertible Preferred
stock for $185,00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20 shares of Series C Convertible Preferred
stock upon conversion of $40,000 of notes payable and accrued interest thereon. Accrued as to be issued, 13,579,320 shares
of common stock upon the conversion of $27,000 of notes payable and accrued interest thereon. Pursuant to terms of agreements, issued 11,085,565
shares of restricted common stock, valued at $44,398. Subsequent to January 31, 2018 the Company: Sold 115 Units of Series C Convertible Preferred
stock for $115,00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219.95 Units of Series C Convertible
Preferred stock upon the conversion of $74,282 notes payable and accrued interest thereon. Pursuant to terms of agreements, issued 9,891,503
shares of restricted common stock, valued at $45,000. Subsequent to April 30, 2018 the Company: Sold 429 Units C Convertible Preferred stock
for $212,500. Each Unit consists of 1 share of Series C Preferred stock convertible at any time into 300 shares of the Company’s
common stock (subject to certain percentage ownership provisions) and 150 two year Warrants to purchase one share of the Company’s
common stock at $0.005 per share. Pursuant to terms of agreements, issued 6,230,217
shares of restricted common stock, valued at $27,628. Subsequent to July 31, 2018 the Company: Sold 327 Units of Series C Convertible Preferred
stock for $163,173.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220 Units of the Company’s Series
C Convertible Preferred stock upon conversion of $143,144 of notes payable and accrued interest thereon. Each Unit consists of
1 share of Series C Preferred stock convertible at any time into 300 shares of the Company’s common stock (subject to certain
percentage ownership provisions) and 150 two year Warrants to purchase one share of the Company’s common stock at $0.005
per share. Pursuant to terms of agreements, accrued as
to be issued 3,000,000 shares of restricted common stock, valued at $13,303. Issued 40 Units of the Company’s Series
D Convertible Preferred stock upon conversion of $40,000 of accounts payable. Each Unit consists of 1 share of Series D Preferred
stock convertible at any time into 400 shares of the Company’s common stock (subject to certain percentage ownership provisions)
and 150 two year Warrants to purchase one share of the Company’s common stock at $0.01 per share. Issued 30 Units of the Company’s Series
D Convertible Preferred stock in exchange for of $30,000 of the Company’s subsidiary’s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 Issued 142.83 Units of the Company’s
Series D Convertible Preferred stock upon the conversion of $142,825 of notes payable and accrued interest thereon. Each Unit consists
of 1 share of Series D Preferred stock convertible at any time into 400 shares of the Company’s common stock (subject to
certain percentage ownership provisions) and 150 two year Warrants to purchase one share of the Company’s common stock at
$0.01 per share. Subsequent to October 31, 2018 the Company: Sold 444.1 Units of Series C Convertible Preferred
stock for $223,05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117.51 Units of the Company’s
Series D Convertible Preferred stock upon conversion of $117,510 of notes payable and accrued interest thereon. Each Unit consists
of 1 share of Series D Preferred stock convertible at any time into 400 shares of the Company’s common stock (subject to
certain percentage ownership provisions) and 150 two year Warrants to purchase one share of the Company’s common stock at
$0.01 per share. Issued 83.75 Units of the Company’s Series
D Convertible Preferred stock upon conversion of $83,750 of accounts payable. Each Unit consists of 1 share of Series D Preferred
stock convertible at any time into 400 shares of the Company’s common stock (subject to certain percentage ownership provisions)
and 150 two year Warrants to purchase one share of the Company’s common stock at $0.01 per share. Subsequent to January 31, 2019 the Company: Sold 194 Units of Series C Convertible Preferred
for $97,00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145.79 Units of the Company’s
Series D Convertible Preferred stock upon conversion of $146,040 of notes payable and accrued interest thereon. Each Unit consists
of 1 share of Series D Preferred stock convertible at any time into 400 shares of the Company’s common stock (subject to
certain percentage ownership provisions) and 150 two year Warrants to purchase one share of the Company’s common stock at
$0.01 per share. Issued 20 Units of the Company’s Series
C Convertible Preferred stock in exchange for $20,000 of the Company’s subsidiary’s Series C Convertible Preferred
stock.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165.12 Units of the Company’s
Series C Convertible Preferred stock upon conversion of $111,130 of notes payable and accrued interest thereon.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20 Units of the Company’s Series
D Convertible common stock in exchange for $10,000 of the Company’s subsidiary’s Series C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 Pursuant to terms of agreements, accrued as
to be issued 2,000,000 shares of restricted common stock, valued at $8,869. Subsequent to April 30, 2019 the Company: Accrued 1,000,000 shares of restricted common
stock to be issued in cancellation of $311,127 in accounts payable. Sold 298 Units of Series C Convertible Preferred
stock for $103,000 in cash and conversion of $45,829 of notes payable and accrued interest thereon.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125 Units of the Company’s Series
D Convertible Preferred stock in exchange for $125,000 of the Company’s subsidiary’s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 Subsequent to July 31, 2019 the Company: Sold 392 Units of Series C Convertible Preferred
stock for $196,00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15 Units of the Company’s Series
D Convertible common stock in exchange for $15,000 of the Company’s subsidiary’s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 Subsequent to October 31, 2019 the Company: Sold 250 Units of Series C Convertible Preferred
stock for $125,00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50 Units of the Company’s Series
D Convertible Preferred stock in exchange for $50,000 of the Company’s subsidiary’s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 Subsequent to January 31, 2020 the Company: Sold 105 Units of Series C Convertible Preferred
stock for $52,500. Each Unit consists of 1 share of Series C Preferred stock convertible at any time into 300 shares of the Company’s
common stock (subject to certain percentage ownership provisions) and 150 two year Warrants to purchase one share of the Company’s
common stock at $0.005 per share. Issued 145 Units of the Company’s Series
D Convertible Preferred stock in exchange for $145,000 of the Company’s subsidiary’s Convertible Preferred stock. Each
Unit consists of 1 share of Series D Preferred stock convertible at any time into 400 shares of the Company’s common stock
(subject to certain percentage ownership provisions) and 150 two year Warrants to purchase one share of the Company’s common
stock at $0.01 per share. Issued 222.22 Units of the Company’s
Series D Convertible Preferred stock upon conversion of $222,250 of accounts payable. 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Oct. 31, 2016</t>
        </is>
      </c>
    </row>
    <row r="3">
      <c r="A3" s="3" t="inlineStr">
        <is>
          <t>Accounting Policies [Abstract]</t>
        </is>
      </c>
    </row>
    <row r="4">
      <c r="A4" s="4" t="inlineStr">
        <is>
          <t>Business</t>
        </is>
      </c>
      <c r="B4" s="4" t="inlineStr">
        <is>
          <t>Business Sparta Commercial Services, Inc. (“Sparta,”
“we,” “us,” or the “Company”) is a Nevada corporation serving three markets. Sparta is a technology
company that develops, markets and manages business websites and mobile application (mobile apps) for smartphones and tablets.
The Company also owns and manages websites which sell on-demand motorcycle, recreational vehicle, and truck title history reports
for consumers, retail dealers, auction houses, insurance companies and banks/finance companies. Notwithstanding our discontinuance
of consumer financing, we continue to offer, on a pass through basis, an equipment-leasing product nationwide for local and state
agencies throughout the country seeking an alternative and economical way to finance their essential equipment needs, including
police motorcycles and cruisers, fire trucks, buses and EMS equipment. Our roots are in the Powersports industry and
our original focus was providing consumer and municipal financing to the powersports, recreational vehicle, and automobile industries
(see Discontinued Operations). Presently, through our subsidiary, iMobile Solutions, Inc. (“iMS”), we offer mobile
application development, website development and hosting, text messaging services, marketing and support, and Vehicle Title History
Reports. Our mobile application (mobile app) offerings
have broadened our base beyond vehicle dealers to a wide range of businesses including, but not limited to, agriculture dealerships,
racetracks, private clubs, country clubs, restaurants and grocery stores. We also offer a private label version of our mobile app
framework to enable other businesses to offer custom apps to their customers. The Company also designs, launches, maintains,
and hosts websites for businesses. We provide specific, tailored action plans for our clients’ websites that include services
such as eCommerce, CRM (Customer Relationship Management) development and integration, ordering system creation and integration,
SEO (search engine optimization), social media marketing, and online reviews to improve their presence online. In addition, we
offer text messaging services which are vital for businesses’ marketing, retention and loyalty strategies. Our text messaging
platform allows our clients to easily manage, schedule, and analyze text message performance. Our vehicle history reports include Cyclechex
(Motorcycle History Reports at www.cyclechex.com www.rvchecks.com www.carvinreport.com www.truckchex.com</t>
        </is>
      </c>
    </row>
    <row r="5">
      <c r="A5" s="4" t="inlineStr">
        <is>
          <t>Basis of Presentation</t>
        </is>
      </c>
      <c r="B5" s="4" t="inlineStr">
        <is>
          <t>Basis of Presentation The accompanying unaudited condensed consolidated
financial statements as of October 31, 2016 and for the three and six month periods ended October 31, 2016 and 2015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condensed consolidated financial
statements should be read in conjunction with the audited consolidated financial statements and explanatory notes for the year
ended April 30, 2016 as disclosed in the Company’s Form 10-K for that year as filed with the Securities and Exchange Commission.
The results of operations for the six months ended October 31, 2016 are not necessarily indicative of the results to be expected
for any other interim period or the full year ending April 30, 2017. The condensed consolidated balance sheet as
of April 30, 2016 contained herein has been derived from the audited consolidated financial statements as of April 30, 2016, but
do not include all disclosures required by the U.S. GAAP.</t>
        </is>
      </c>
    </row>
    <row r="6">
      <c r="A6" s="4" t="inlineStr">
        <is>
          <t>Principles of Consolidation</t>
        </is>
      </c>
      <c r="B6" s="4" t="inlineStr">
        <is>
          <t>Principles of Consolidation The consolidated financial statements include
the accounts of the Company and its majority owned subsidiary. All material intercompany transactions and balances have been eliminated
in consolidation. The third party ownership of the Company’s subsidiary is accounted for as noncontrolling interest in the
consolidated financial statements. Changes in the noncontrolling interest are reported in the statement of changes in deficit.</t>
        </is>
      </c>
    </row>
    <row r="7">
      <c r="A7" s="4" t="inlineStr">
        <is>
          <t>Estimates</t>
        </is>
      </c>
      <c r="B7" s="4" t="inlineStr">
        <is>
          <t>Estimates 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period. Accordingly, actual results could differ from those estimates. Included in these estimates are assumptions about collection
of accounts receivable, useful life of property and equipment, beneficial conversion feature of convertible notes payable, deferred
income tax asset valuation allowances, and valuation of derivative liabilities.</t>
        </is>
      </c>
    </row>
    <row r="8">
      <c r="A8" s="4" t="inlineStr">
        <is>
          <t>Discontinued Operations</t>
        </is>
      </c>
      <c r="B8" s="4" t="inlineStr">
        <is>
          <t>Discontinued Operations As discussed in Note C, in the second quarter
of fiscal 2013 the Company’s Board of Directors approved management’s recommendation to discontinue the Company’s
consumer lease and loan lines of business and the sale of the Company’s entire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t>
        </is>
      </c>
    </row>
    <row r="9">
      <c r="A9" s="4" t="inlineStr">
        <is>
          <t>Revenue Recognition</t>
        </is>
      </c>
      <c r="B9" s="4" t="inlineStr">
        <is>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s from mobile app products are generally
recognized upon delivery. Revenues from history reports are generally recognized upon delivery / download. Prepayments received
from customers before delivery (if any) are recognized as deferred revenue and recognized upon delivery.</t>
        </is>
      </c>
    </row>
    <row r="10">
      <c r="A10" s="4" t="inlineStr">
        <is>
          <t>Cash Equivalents</t>
        </is>
      </c>
      <c r="B10" s="4" t="inlineStr">
        <is>
          <t>Cash Equivalents For the purpose of the accompanying unaudited
condensed consolidated financial statements, all highly liquid investments with a maturity of three months or less are considered
to be cash equivalents.</t>
        </is>
      </c>
    </row>
    <row r="11">
      <c r="A11" s="4" t="inlineStr">
        <is>
          <t>Fair Value Measurements</t>
        </is>
      </c>
      <c r="B11" s="4" t="inlineStr">
        <is>
          <t>Fair Value Measurements The Company has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t>
        </is>
      </c>
    </row>
    <row r="12">
      <c r="A12" s="4" t="inlineStr">
        <is>
          <t>Income Taxes</t>
        </is>
      </c>
      <c r="B12" s="4" t="inlineStr">
        <is>
          <t>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is>
      </c>
    </row>
    <row r="13">
      <c r="A13" s="4" t="inlineStr">
        <is>
          <t>Stock Based Compensation</t>
        </is>
      </c>
      <c r="B13" s="4" t="inlineStr">
        <is>
          <t>Stock 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is>
      </c>
    </row>
    <row r="14">
      <c r="A14" s="4" t="inlineStr">
        <is>
          <t>Concentrations of Credit Risk</t>
        </is>
      </c>
      <c r="B14" s="4" t="inlineStr">
        <is>
          <t>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t>
        </is>
      </c>
    </row>
    <row r="15">
      <c r="A15" s="4" t="inlineStr">
        <is>
          <t>Net Loss Per Share</t>
        </is>
      </c>
      <c r="B15" s="4" t="inlineStr">
        <is>
          <t>Net Loss Per Share The Company uses ASC 260-10, “ Earnings
Per Share” At October 31, 2016 and 2015, 3,321,081,477
potential shares (including 7,762,500 shares to be issued included on the balance sheet) and 304,617,676 potential shares (including
4,699,662 shares to be issued included on the balance sheet), respectively, were excluded from the shares used to calculate diluted
earnings per share as their inclusion would reduce net loss per share.</t>
        </is>
      </c>
    </row>
    <row r="16">
      <c r="A16" s="4" t="inlineStr">
        <is>
          <t>Derivative Liabilities</t>
        </is>
      </c>
      <c r="B16" s="4" t="inlineStr">
        <is>
          <t>Derivative Liabilities The Company assessed the classification of
its derivative financial instruments as of October 31, 2016 and April 30,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is>
      </c>
    </row>
    <row r="17">
      <c r="A17" s="4" t="inlineStr">
        <is>
          <t>Convertible Instruments</t>
        </is>
      </c>
      <c r="B17" s="4" t="inlineStr">
        <is>
          <t>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 Accounting for Convertible Securities with Beneficial Conversion Features</t>
        </is>
      </c>
    </row>
    <row r="18">
      <c r="A18" s="4" t="inlineStr">
        <is>
          <t>Reclassifications</t>
        </is>
      </c>
      <c r="B18" s="4" t="inlineStr">
        <is>
          <t>Reclassifications Certain reclassifications have been made to
conform to prior periods’ data to the current presentation. These reclassifications had no effect on reported losses.</t>
        </is>
      </c>
    </row>
    <row r="19">
      <c r="A19" s="4" t="inlineStr">
        <is>
          <t>Recent Accounting Pronouncements</t>
        </is>
      </c>
      <c r="B19" s="4" t="inlineStr">
        <is>
          <t>Recent Accounting Pronounc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6 Months Ended</t>
        </is>
      </c>
    </row>
    <row r="2">
      <c r="B2" s="2" t="inlineStr">
        <is>
          <t>Oct. 31, 2016</t>
        </is>
      </c>
    </row>
    <row r="3">
      <c r="A3" s="3" t="inlineStr">
        <is>
          <t>Discontinued Operations and Disposal Groups [Abstract]</t>
        </is>
      </c>
    </row>
    <row r="4">
      <c r="A4" s="4" t="inlineStr">
        <is>
          <t>Summary of Operating Results for the Discontinued Operations</t>
        </is>
      </c>
      <c r="B4" s="4" t="inlineStr">
        <is>
          <t>The operating results related to these lines
of business have been included in discontinued operations in the Company’s consolidated statements of operations for all
periods presented. The following table presents summarized operating results for the discontinued operations.
Three Months Ended October 31, Six Months Ended October 31,
2016 2015 2016 2015
Revenues $ 2,424 $ 9,840 $ 9,633 $ 28,256
Net loss (7,838 ) (17,898 ) (18,802 ) (30,446 )</t>
        </is>
      </c>
    </row>
    <row r="5">
      <c r="A5" s="4" t="inlineStr">
        <is>
          <t>Schedule of Liabilities Included in Discontinued Operations</t>
        </is>
      </c>
      <c r="B5" s="4" t="inlineStr">
        <is>
          <t xml:space="preserve">Included in liabilities from discontinued operations
are the following: SECURED NOTES PAYABLE
October 31, 2016 April 30, 2016
Secured, subordinated individual lender $ - $ 2,590
Secured, subordinated individual lender 12,080 12,080
Total $ 12,080 $ 14,6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s Payable and Derivatives (Tables)</t>
        </is>
      </c>
      <c r="B1" s="2" t="inlineStr">
        <is>
          <t>6 Months Ended</t>
        </is>
      </c>
    </row>
    <row r="2">
      <c r="B2" s="2" t="inlineStr">
        <is>
          <t>Oct. 31, 2016</t>
        </is>
      </c>
    </row>
    <row r="3">
      <c r="A3" s="3" t="inlineStr">
        <is>
          <t>Debt Disclosure [Abstract]</t>
        </is>
      </c>
    </row>
    <row r="4">
      <c r="A4" s="4" t="inlineStr">
        <is>
          <t>Schedule of Notes Payable</t>
        </is>
      </c>
      <c r="B4" s="4" t="inlineStr">
        <is>
          <t xml:space="preserve">The Company has outstanding numerous notes
payable to various parties. The notes bear interest at rates of 5% - 20% per year and are summarized as follows:
Notes Payable October 31, 2016 April 30, 2016
Notes convertible at holder’s option $ 3,388,716 $ 2,625,105
Notes convertible at Company’s option 15,000 225,000
Non-convertible notes payable 968,000 1,197,500
Subtotal 4,371,716 4,047,605
Less debt discount (395,762 ) (556,885 )
Total 3,975,954 3,490,720
Less: Current portion of notes payable (3,903,339 ) (3,394,033 )
Long-term portion of notes payable $ 72,615 $ 96,687 </t>
        </is>
      </c>
    </row>
    <row r="5">
      <c r="A5" s="4" t="inlineStr">
        <is>
          <t>Schedule of Notes Payable Maturity</t>
        </is>
      </c>
      <c r="B5" s="4" t="inlineStr">
        <is>
          <t xml:space="preserve">At October 31, 2016, notes payable due after one year mature as
follows:
Year ending April 30, Amount
2018 $ 359,500 </t>
        </is>
      </c>
    </row>
    <row r="6">
      <c r="A6" s="4" t="inlineStr">
        <is>
          <t>Schedule of Derivative Liabilities Assumptions Using Black-Scholes Option</t>
        </is>
      </c>
      <c r="B6" s="4" t="inlineStr">
        <is>
          <t xml:space="preserve">The change in fair value of the derivative
liabilities at October 31, 2016 was calculated with the following average assumptions, using a Black-Scholes option pricing model
are as follows:
Significant Assumptions:
Risk free interest rate Ranging from 0.426% to 0.75 %
Expected stock price volatility Ranging from 271% to 380 %
Expected dividend payout 0 %
Expected life in years Ranging from 0.25 year to 2.0 years The change in fair value of the derivative
liabilities at October 31, 2015 was calculated with the following average assumptions, using a Black-Scholes option-pricing model
are as follows:
Significant Assumptions:
Risk free interest rate Ranging from 0.01% to 1.29 %
Expected stock price volatility 251 %
Expected dividend payout 0 %
Expected life in years Ranging from 0.01 years to 4.1 years </t>
        </is>
      </c>
    </row>
    <row r="7">
      <c r="A7" s="4" t="inlineStr">
        <is>
          <t>Schedule of Changes in Derivative Liabilities</t>
        </is>
      </c>
      <c r="B7" s="4" t="inlineStr">
        <is>
          <t xml:space="preserve">Changes in derivative liability during the
six months ended October 31, 2016 and 2015 were:
October 31,
2016 2015
Balance, beginning of year $ 2,170,976 $ 1,605,535
Derivative liability extinguished (288,983 ) (477,540 )
Derivative financial liability arising on the issuance of convertible notes 568,556 823,201
Fair value adjustments (549,385 ) 75,465
Balance, end of period $ 1,901,164 $ 2,026,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16</t>
        </is>
      </c>
      <c r="C1" s="2" t="inlineStr">
        <is>
          <t>Apr. 30, 2016</t>
        </is>
      </c>
    </row>
    <row r="2">
      <c r="A2" s="3" t="inlineStr">
        <is>
          <t>Current Assets</t>
        </is>
      </c>
    </row>
    <row r="3">
      <c r="A3" s="4" t="inlineStr">
        <is>
          <t>Cash and cash equivalents</t>
        </is>
      </c>
      <c r="B3" s="6" t="n">
        <v>4061</v>
      </c>
      <c r="C3" s="6" t="n">
        <v>33697</v>
      </c>
    </row>
    <row r="4">
      <c r="A4" s="4" t="inlineStr">
        <is>
          <t>Accounts receivable</t>
        </is>
      </c>
      <c r="B4" s="5" t="n">
        <v>11278</v>
      </c>
      <c r="C4" s="5" t="n">
        <v>7649</v>
      </c>
    </row>
    <row r="5">
      <c r="A5" s="4" t="inlineStr">
        <is>
          <t>Total Current Assets</t>
        </is>
      </c>
      <c r="B5" s="5" t="n">
        <v>15339</v>
      </c>
      <c r="C5" s="5" t="n">
        <v>41346</v>
      </c>
    </row>
    <row r="6">
      <c r="A6" s="4" t="inlineStr">
        <is>
          <t>Property and equipment, net of accumulated depreciation and amortization of $207,600 and $206,362, respectively</t>
        </is>
      </c>
      <c r="B6" s="5" t="n">
        <v>5662</v>
      </c>
      <c r="C6" s="5" t="n">
        <v>6900</v>
      </c>
    </row>
    <row r="7">
      <c r="A7" s="4" t="inlineStr">
        <is>
          <t>Other assets</t>
        </is>
      </c>
      <c r="B7" s="5" t="n">
        <v>9628</v>
      </c>
      <c r="C7" s="5" t="n">
        <v>9628</v>
      </c>
    </row>
    <row r="8">
      <c r="A8" s="4" t="inlineStr">
        <is>
          <t>Deposits</t>
        </is>
      </c>
      <c r="B8" s="5" t="n">
        <v>106026</v>
      </c>
      <c r="C8" s="5" t="n">
        <v>79776</v>
      </c>
    </row>
    <row r="9">
      <c r="A9" s="4" t="inlineStr">
        <is>
          <t>Total assets</t>
        </is>
      </c>
      <c r="B9" s="5" t="n">
        <v>136655</v>
      </c>
      <c r="C9" s="5" t="n">
        <v>137650</v>
      </c>
    </row>
    <row r="10">
      <c r="A10" s="3" t="inlineStr">
        <is>
          <t>Current Liabilities</t>
        </is>
      </c>
    </row>
    <row r="11">
      <c r="A11" s="4" t="inlineStr">
        <is>
          <t>Accounts payable and accrued expenses</t>
        </is>
      </c>
      <c r="B11" s="5" t="n">
        <v>2550501</v>
      </c>
      <c r="C11" s="5" t="n">
        <v>2132093</v>
      </c>
    </row>
    <row r="12">
      <c r="A12" s="4" t="inlineStr">
        <is>
          <t>Current portion notes payable net of discount of $108,877 and $347,072, respectively</t>
        </is>
      </c>
      <c r="B12" s="5" t="n">
        <v>3903339</v>
      </c>
      <c r="C12" s="5" t="n">
        <v>3394033</v>
      </c>
    </row>
    <row r="13">
      <c r="A13" s="4" t="inlineStr">
        <is>
          <t>Deferred revenue</t>
        </is>
      </c>
      <c r="B13" s="5" t="n">
        <v>23126</v>
      </c>
      <c r="C13" s="5" t="n">
        <v>23000</v>
      </c>
    </row>
    <row r="14">
      <c r="A14" s="4" t="inlineStr">
        <is>
          <t>Derivative liabilities</t>
        </is>
      </c>
      <c r="B14" s="5" t="n">
        <v>1901164</v>
      </c>
      <c r="C14" s="5" t="n">
        <v>2170976</v>
      </c>
    </row>
    <row r="15">
      <c r="A15" s="4" t="inlineStr">
        <is>
          <t>Total Current Liabilities</t>
        </is>
      </c>
      <c r="B15" s="5" t="n">
        <v>8378130</v>
      </c>
      <c r="C15" s="5" t="n">
        <v>7720102</v>
      </c>
    </row>
    <row r="16">
      <c r="A16" s="4" t="inlineStr">
        <is>
          <t>Long term portion notes payable net of discount of $286,885 and $209,813, respectively</t>
        </is>
      </c>
      <c r="B16" s="5" t="n">
        <v>72615</v>
      </c>
      <c r="C16" s="5" t="n">
        <v>96687</v>
      </c>
    </row>
    <row r="17">
      <c r="A17" s="4" t="inlineStr">
        <is>
          <t>Loans payable-related parties</t>
        </is>
      </c>
      <c r="B17" s="5" t="n">
        <v>418853</v>
      </c>
      <c r="C17" s="5" t="n">
        <v>395853</v>
      </c>
    </row>
    <row r="18">
      <c r="A18" s="4" t="inlineStr">
        <is>
          <t>Total Long Term Liabilities</t>
        </is>
      </c>
      <c r="B18" s="5" t="n">
        <v>491468</v>
      </c>
      <c r="C18" s="5" t="n">
        <v>492540</v>
      </c>
    </row>
    <row r="19">
      <c r="A19" s="4" t="inlineStr">
        <is>
          <t>Total liabilities from continuing operations</t>
        </is>
      </c>
      <c r="B19" s="5" t="n">
        <v>8869598</v>
      </c>
      <c r="C19" s="5" t="n">
        <v>8212642</v>
      </c>
    </row>
    <row r="20">
      <c r="A20" s="4" t="inlineStr">
        <is>
          <t>LIABILITIES FROM DISCONTINUED OPERATIONS</t>
        </is>
      </c>
      <c r="B20" s="5" t="n">
        <v>12080</v>
      </c>
      <c r="C20" s="5" t="n">
        <v>14670</v>
      </c>
    </row>
    <row r="21">
      <c r="A21" s="4" t="inlineStr">
        <is>
          <t>Total liabilities</t>
        </is>
      </c>
      <c r="B21" s="5" t="n">
        <v>8881678</v>
      </c>
      <c r="C21" s="5" t="n">
        <v>8227312</v>
      </c>
    </row>
    <row r="22">
      <c r="A22" s="3" t="inlineStr">
        <is>
          <t>Sparta Commercial Services, Inc. Stockholders' Deficit:</t>
        </is>
      </c>
    </row>
    <row r="23">
      <c r="A23" s="4" t="inlineStr">
        <is>
          <t>Preferred stock, value</t>
        </is>
      </c>
      <c r="B23" s="5" t="n">
        <v>12500</v>
      </c>
      <c r="C23" s="5" t="n">
        <v>12500</v>
      </c>
    </row>
    <row r="24">
      <c r="A24" s="4" t="inlineStr">
        <is>
          <t>Common stock, $0.001 par value; 750,000,000 shares authorized, 583,273,970 and 419,912,451 shares issued and outstanding, respectively</t>
        </is>
      </c>
      <c r="B24" s="5" t="n">
        <v>573097</v>
      </c>
      <c r="C24" s="5" t="n">
        <v>419912</v>
      </c>
    </row>
    <row r="25">
      <c r="A25" s="4" t="inlineStr">
        <is>
          <t>Common stock to be issued 7,762,500 and 2,356,598, respectively</t>
        </is>
      </c>
      <c r="B25" s="5" t="n">
        <v>7763</v>
      </c>
      <c r="C25" s="5" t="n">
        <v>9605</v>
      </c>
    </row>
    <row r="26">
      <c r="A26" s="4" t="inlineStr">
        <is>
          <t>Additional paid-in-capital</t>
        </is>
      </c>
      <c r="B26" s="5" t="n">
        <v>45714285</v>
      </c>
      <c r="C26" s="5" t="n">
        <v>45473029</v>
      </c>
    </row>
    <row r="27">
      <c r="A27" s="4" t="inlineStr">
        <is>
          <t>Accumulated deficit</t>
        </is>
      </c>
      <c r="B27" s="5" t="n">
        <v>-55957387</v>
      </c>
      <c r="C27" s="5" t="n">
        <v>-54758294</v>
      </c>
    </row>
    <row r="28">
      <c r="A28" s="4" t="inlineStr">
        <is>
          <t>Total deficiency in Sparta Commercial Services, Inc. stockholders' equity</t>
        </is>
      </c>
      <c r="B28" s="5" t="n">
        <v>-9649742</v>
      </c>
      <c r="C28" s="5" t="n">
        <v>-8843248</v>
      </c>
    </row>
    <row r="29">
      <c r="A29" s="4" t="inlineStr">
        <is>
          <t>Non-controlling interest</t>
        </is>
      </c>
      <c r="B29" s="5" t="n">
        <v>904719</v>
      </c>
      <c r="C29" s="5" t="n">
        <v>753586</v>
      </c>
    </row>
    <row r="30">
      <c r="A30" s="4" t="inlineStr">
        <is>
          <t>Total Deficit</t>
        </is>
      </c>
      <c r="B30" s="5" t="n">
        <v>-8745023</v>
      </c>
      <c r="C30" s="5" t="n">
        <v>-8089662</v>
      </c>
    </row>
    <row r="31">
      <c r="A31" s="4" t="inlineStr">
        <is>
          <t>Total Liabilities and Deficit</t>
        </is>
      </c>
      <c r="B31" s="5" t="n">
        <v>136655</v>
      </c>
      <c r="C31" s="5" t="n">
        <v>137650</v>
      </c>
    </row>
    <row r="32">
      <c r="A32" s="4" t="inlineStr">
        <is>
          <t>Series B Preferred Stock [Member]</t>
        </is>
      </c>
    </row>
    <row r="33">
      <c r="A33" s="3" t="inlineStr">
        <is>
          <t>Sparta Commercial Services, Inc. Stockholders' Deficit:</t>
        </is>
      </c>
    </row>
    <row r="34">
      <c r="A34" s="4" t="inlineStr">
        <is>
          <t>Preferred stock, value</t>
        </is>
      </c>
      <c r="B34" s="4" t="inlineStr">
        <is>
          <t xml:space="preserve"> </t>
        </is>
      </c>
      <c r="C34" s="4" t="inlineStr">
        <is>
          <t xml:space="preserve"> </t>
        </is>
      </c>
    </row>
    <row r="35">
      <c r="A35" s="4" t="inlineStr">
        <is>
          <t>Series C Preferred Stock [Member]</t>
        </is>
      </c>
    </row>
    <row r="36">
      <c r="A36" s="3" t="inlineStr">
        <is>
          <t>Sparta Commercial Services, Inc. Stockholders' Deficit:</t>
        </is>
      </c>
    </row>
    <row r="37">
      <c r="A37" s="4" t="inlineStr">
        <is>
          <t>Preferred stock, value</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Oct. 31, 2016</t>
        </is>
      </c>
      <c r="C2" s="2" t="inlineStr">
        <is>
          <t>Oct. 31, 2015</t>
        </is>
      </c>
    </row>
    <row r="3">
      <c r="A3" s="4" t="inlineStr">
        <is>
          <t>Antidilutive Securities Excluded from Computation of Earnings Per Share, Amount</t>
        </is>
      </c>
      <c r="B3" s="5" t="n">
        <v>3321081477</v>
      </c>
      <c r="C3" s="5" t="n">
        <v>304617676</v>
      </c>
    </row>
    <row r="4">
      <c r="A4" s="4" t="inlineStr">
        <is>
          <t>Including Shares to be Issued [Member]</t>
        </is>
      </c>
    </row>
    <row r="5">
      <c r="A5" s="4" t="inlineStr">
        <is>
          <t>Antidilutive Securities Excluded from Computation of Earnings Per Share, Amount</t>
        </is>
      </c>
      <c r="B5" s="5" t="n">
        <v>7762500</v>
      </c>
      <c r="C5" s="5" t="n">
        <v>469966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Matters (Details Narrative) - USD ($)</t>
        </is>
      </c>
      <c r="B1" s="2" t="inlineStr">
        <is>
          <t>Oct. 31, 2016</t>
        </is>
      </c>
      <c r="C1" s="2" t="inlineStr">
        <is>
          <t>Apr. 30, 2016</t>
        </is>
      </c>
    </row>
    <row r="2">
      <c r="A2" s="3" t="inlineStr">
        <is>
          <t>Organization, Consolidation and Presentation of Financial Statements [Abstract]</t>
        </is>
      </c>
    </row>
    <row r="3">
      <c r="A3" s="4" t="inlineStr">
        <is>
          <t>Accumulated deficit</t>
        </is>
      </c>
      <c r="B3" s="6" t="n">
        <v>-55957387</v>
      </c>
      <c r="C3" s="6" t="n">
        <v>-54758294</v>
      </c>
    </row>
    <row r="4">
      <c r="A4" s="4" t="inlineStr">
        <is>
          <t>Working capital deficit</t>
        </is>
      </c>
      <c r="B4" s="6" t="n">
        <v>-836279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47" customWidth="1" min="2" max="2"/>
    <col width="47" customWidth="1" min="3" max="3"/>
  </cols>
  <sheetData>
    <row r="1">
      <c r="A1" s="1" t="inlineStr">
        <is>
          <t>Discontinued Operations (Details Narrative)</t>
        </is>
      </c>
      <c r="B1" s="2" t="inlineStr">
        <is>
          <t>6 Months Ended</t>
        </is>
      </c>
      <c r="C1" s="2" t="inlineStr">
        <is>
          <t>12 Months Ended</t>
        </is>
      </c>
    </row>
    <row r="2">
      <c r="B2" s="2" t="inlineStr">
        <is>
          <t>Oct. 31, 2016</t>
        </is>
      </c>
      <c r="C2" s="2" t="inlineStr">
        <is>
          <t>Apr. 30, 2016</t>
        </is>
      </c>
    </row>
    <row r="3">
      <c r="A3" s="3" t="inlineStr">
        <is>
          <t>Discontinued Operations and Disposal Groups [Abstract]</t>
        </is>
      </c>
    </row>
    <row r="4">
      <c r="A4" s="4" t="inlineStr">
        <is>
          <t>Secured notes payable, maturity description</t>
        </is>
      </c>
      <c r="B4" s="4" t="inlineStr">
        <is>
          <t>The notes have maturities due within one year.</t>
        </is>
      </c>
      <c r="C4" s="4" t="inlineStr">
        <is>
          <t>The notes have maturities due within on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Operating Results for the Discontinued Operations (Details) - USD ($)</t>
        </is>
      </c>
      <c r="B1" s="2" t="inlineStr">
        <is>
          <t>3 Months Ended</t>
        </is>
      </c>
      <c r="D1" s="2" t="inlineStr">
        <is>
          <t>6 Months Ended</t>
        </is>
      </c>
    </row>
    <row r="2">
      <c r="B2" s="2" t="inlineStr">
        <is>
          <t>Oct. 31, 2016</t>
        </is>
      </c>
      <c r="C2" s="2" t="inlineStr">
        <is>
          <t>Oct. 31, 2015</t>
        </is>
      </c>
      <c r="D2" s="2" t="inlineStr">
        <is>
          <t>Oct. 31, 2016</t>
        </is>
      </c>
      <c r="E2" s="2" t="inlineStr">
        <is>
          <t>Oct. 31, 2015</t>
        </is>
      </c>
    </row>
    <row r="3">
      <c r="A3" s="3" t="inlineStr">
        <is>
          <t>Discontinued Operations and Disposal Groups [Abstract]</t>
        </is>
      </c>
    </row>
    <row r="4">
      <c r="A4" s="4" t="inlineStr">
        <is>
          <t>Revenues</t>
        </is>
      </c>
      <c r="B4" s="6" t="n">
        <v>2424</v>
      </c>
      <c r="C4" s="6" t="n">
        <v>9840</v>
      </c>
      <c r="D4" s="6" t="n">
        <v>9633</v>
      </c>
      <c r="E4" s="6" t="n">
        <v>28256</v>
      </c>
    </row>
    <row r="5">
      <c r="A5" s="4" t="inlineStr">
        <is>
          <t>Net loss</t>
        </is>
      </c>
      <c r="B5" s="6" t="n">
        <v>-7838</v>
      </c>
      <c r="C5" s="6" t="n">
        <v>-17898</v>
      </c>
      <c r="D5" s="6" t="n">
        <v>-18802</v>
      </c>
      <c r="E5" s="6" t="n">
        <v>-3044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Liabilities Included in Discontinued Operations (Details) - USD ($)</t>
        </is>
      </c>
      <c r="B1" s="2" t="inlineStr">
        <is>
          <t>Oct. 31, 2016</t>
        </is>
      </c>
      <c r="C1" s="2" t="inlineStr">
        <is>
          <t>Apr. 30, 2016</t>
        </is>
      </c>
    </row>
    <row r="2">
      <c r="A2" s="4" t="inlineStr">
        <is>
          <t>Liabilities included in discontinued operation</t>
        </is>
      </c>
      <c r="B2" s="6" t="n">
        <v>12080</v>
      </c>
      <c r="C2" s="6" t="n">
        <v>14670</v>
      </c>
    </row>
    <row r="3">
      <c r="A3" s="4" t="inlineStr">
        <is>
          <t>Secured Notes Payable One [Member] | Individual Lender [Member]</t>
        </is>
      </c>
    </row>
    <row r="4">
      <c r="A4" s="4" t="inlineStr">
        <is>
          <t>Liabilities included in discontinued operation</t>
        </is>
      </c>
      <c r="B4" s="4" t="inlineStr">
        <is>
          <t xml:space="preserve"> </t>
        </is>
      </c>
      <c r="C4" s="5" t="n">
        <v>2590</v>
      </c>
    </row>
    <row r="5">
      <c r="A5" s="4" t="inlineStr">
        <is>
          <t>Secured Notes Payable Two [Member] | Individual Lender [Member]</t>
        </is>
      </c>
    </row>
    <row r="6">
      <c r="A6" s="4" t="inlineStr">
        <is>
          <t>Liabilities included in discontinued operation</t>
        </is>
      </c>
      <c r="B6" s="6" t="n">
        <v>12080</v>
      </c>
      <c r="C6" s="6" t="n">
        <v>120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s Payable and Derivatives (Details Narrative) - USD ($)</t>
        </is>
      </c>
      <c r="B1" s="2" t="inlineStr">
        <is>
          <t>3 Months Ended</t>
        </is>
      </c>
      <c r="D1" s="2" t="inlineStr">
        <is>
          <t>6 Months Ended</t>
        </is>
      </c>
    </row>
    <row r="2">
      <c r="B2" s="2" t="inlineStr">
        <is>
          <t>Oct. 31, 2016</t>
        </is>
      </c>
      <c r="C2" s="2" t="inlineStr">
        <is>
          <t>Oct. 31, 2015</t>
        </is>
      </c>
      <c r="D2" s="2" t="inlineStr">
        <is>
          <t>Oct. 31, 2016</t>
        </is>
      </c>
      <c r="E2" s="2" t="inlineStr">
        <is>
          <t>Oct. 31, 2015</t>
        </is>
      </c>
    </row>
    <row r="3">
      <c r="A3" s="4" t="inlineStr">
        <is>
          <t>Common stock reserved for future issuance</t>
        </is>
      </c>
      <c r="B3" s="5" t="n">
        <v>176902868</v>
      </c>
      <c r="D3" s="5" t="n">
        <v>176902868</v>
      </c>
    </row>
    <row r="4">
      <c r="A4" s="4" t="inlineStr">
        <is>
          <t>Amortization of debt discount</t>
        </is>
      </c>
      <c r="B4" s="6" t="n">
        <v>115113</v>
      </c>
      <c r="C4" s="6" t="n">
        <v>508709</v>
      </c>
      <c r="D4" s="6" t="n">
        <v>315487</v>
      </c>
      <c r="E4" s="6" t="n">
        <v>931175</v>
      </c>
    </row>
    <row r="5">
      <c r="A5" s="4" t="inlineStr">
        <is>
          <t>Gain (loss) on dervative liabilities</t>
        </is>
      </c>
      <c r="B5" s="6" t="n">
        <v>807449</v>
      </c>
      <c r="C5" s="6" t="n">
        <v>155560</v>
      </c>
      <c r="D5" s="6" t="n">
        <v>549385</v>
      </c>
      <c r="E5" s="6" t="n">
        <v>80095</v>
      </c>
    </row>
    <row r="6">
      <c r="A6" s="4" t="inlineStr">
        <is>
          <t>Minimum [Member]</t>
        </is>
      </c>
    </row>
    <row r="7">
      <c r="A7" s="4" t="inlineStr">
        <is>
          <t>Debt Instrument, Interest Rate, Stated Percentage</t>
        </is>
      </c>
      <c r="B7" s="4" t="inlineStr">
        <is>
          <t>5.00%</t>
        </is>
      </c>
      <c r="D7" s="4" t="inlineStr">
        <is>
          <t>5.00%</t>
        </is>
      </c>
    </row>
    <row r="8">
      <c r="A8" s="4" t="inlineStr">
        <is>
          <t>Common stock discount rate, percentage</t>
        </is>
      </c>
      <c r="D8" s="4" t="inlineStr">
        <is>
          <t>30.00%</t>
        </is>
      </c>
    </row>
    <row r="9">
      <c r="A9" s="4" t="inlineStr">
        <is>
          <t>Maximum [Member]</t>
        </is>
      </c>
    </row>
    <row r="10">
      <c r="A10" s="4" t="inlineStr">
        <is>
          <t>Debt Instrument, Interest Rate, Stated Percentage</t>
        </is>
      </c>
      <c r="B10" s="4" t="inlineStr">
        <is>
          <t>20.00%</t>
        </is>
      </c>
      <c r="D10" s="4" t="inlineStr">
        <is>
          <t>20.00%</t>
        </is>
      </c>
    </row>
    <row r="11">
      <c r="A11" s="4" t="inlineStr">
        <is>
          <t>Common stock discount rate, percentage</t>
        </is>
      </c>
      <c r="D11" s="4" t="inlineStr">
        <is>
          <t>48.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and Derivatives - Schedule of Notes Payable (Details) - USD ($)</t>
        </is>
      </c>
      <c r="B1" s="2" t="inlineStr">
        <is>
          <t>Oct. 31, 2016</t>
        </is>
      </c>
      <c r="C1" s="2" t="inlineStr">
        <is>
          <t>Apr. 30, 2016</t>
        </is>
      </c>
    </row>
    <row r="2">
      <c r="A2" s="4" t="inlineStr">
        <is>
          <t>Note payable, gross</t>
        </is>
      </c>
      <c r="B2" s="6" t="n">
        <v>4371716</v>
      </c>
      <c r="C2" s="6" t="n">
        <v>4047605</v>
      </c>
    </row>
    <row r="3">
      <c r="A3" s="4" t="inlineStr">
        <is>
          <t>Less debt discount</t>
        </is>
      </c>
      <c r="B3" s="5" t="n">
        <v>-395762</v>
      </c>
      <c r="C3" s="5" t="n">
        <v>-556885</v>
      </c>
    </row>
    <row r="4">
      <c r="A4" s="4" t="inlineStr">
        <is>
          <t>Total</t>
        </is>
      </c>
      <c r="B4" s="5" t="n">
        <v>3975954</v>
      </c>
      <c r="C4" s="5" t="n">
        <v>3490720</v>
      </c>
    </row>
    <row r="5">
      <c r="A5" s="4" t="inlineStr">
        <is>
          <t>Less: Current portion of notes payable</t>
        </is>
      </c>
      <c r="B5" s="5" t="n">
        <v>-3903339</v>
      </c>
      <c r="C5" s="5" t="n">
        <v>-3394033</v>
      </c>
    </row>
    <row r="6">
      <c r="A6" s="4" t="inlineStr">
        <is>
          <t>Long-term portion of notes payable</t>
        </is>
      </c>
      <c r="B6" s="5" t="n">
        <v>72615</v>
      </c>
      <c r="C6" s="5" t="n">
        <v>96687</v>
      </c>
    </row>
    <row r="7">
      <c r="A7" s="4" t="inlineStr">
        <is>
          <t>Notes Convertible at Holder's Option [Member]</t>
        </is>
      </c>
    </row>
    <row r="8">
      <c r="A8" s="4" t="inlineStr">
        <is>
          <t>Note payable, gross</t>
        </is>
      </c>
      <c r="B8" s="5" t="n">
        <v>3388716</v>
      </c>
      <c r="C8" s="5" t="n">
        <v>2625105</v>
      </c>
    </row>
    <row r="9">
      <c r="A9" s="4" t="inlineStr">
        <is>
          <t>Notes Convertible At Company's Option [Member]</t>
        </is>
      </c>
    </row>
    <row r="10">
      <c r="A10" s="4" t="inlineStr">
        <is>
          <t>Note payable, gross</t>
        </is>
      </c>
      <c r="B10" s="5" t="n">
        <v>15000</v>
      </c>
      <c r="C10" s="5" t="n">
        <v>225000</v>
      </c>
    </row>
    <row r="11">
      <c r="A11" s="4" t="inlineStr">
        <is>
          <t>Non-Convertible Notes Payable [Member]</t>
        </is>
      </c>
    </row>
    <row r="12">
      <c r="A12" s="4" t="inlineStr">
        <is>
          <t>Note payable, gross</t>
        </is>
      </c>
      <c r="B12" s="6" t="n">
        <v>968000</v>
      </c>
      <c r="C12" s="6" t="n">
        <v>119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Notes Payable and Derivatives - Schedule of Notes Payable Maturity (Details)</t>
        </is>
      </c>
      <c r="B1" s="2" t="inlineStr">
        <is>
          <t>Oct. 31, 2016USD ($)</t>
        </is>
      </c>
    </row>
    <row r="2">
      <c r="A2" s="3" t="inlineStr">
        <is>
          <t>Debt Disclosure [Abstract]</t>
        </is>
      </c>
    </row>
    <row r="3">
      <c r="A3" s="4" t="inlineStr">
        <is>
          <t>2018</t>
        </is>
      </c>
      <c r="B3" s="6" t="n">
        <v>359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Notes Payable and Derivatives - Schedule of Derivative Liabilities Assumptions Using Black-Scholes Option (Details)</t>
        </is>
      </c>
      <c r="B1" s="2" t="inlineStr">
        <is>
          <t>6 Months Ended</t>
        </is>
      </c>
    </row>
    <row r="2">
      <c r="B2" s="2" t="inlineStr">
        <is>
          <t>Oct. 31, 2016</t>
        </is>
      </c>
      <c r="C2" s="2" t="inlineStr">
        <is>
          <t>Oct. 31, 2015</t>
        </is>
      </c>
    </row>
    <row r="3">
      <c r="A3" s="4" t="inlineStr">
        <is>
          <t>Measurement Input, Risk Free Interest Rate [Member] | Minimum [Member]</t>
        </is>
      </c>
    </row>
    <row r="4">
      <c r="A4" s="4" t="inlineStr">
        <is>
          <t>Derivative liability, measurement input</t>
        </is>
      </c>
      <c r="B4" s="9" t="n">
        <v>0.426</v>
      </c>
      <c r="C4" s="10" t="n">
        <v>0.01</v>
      </c>
    </row>
    <row r="5">
      <c r="A5" s="4" t="inlineStr">
        <is>
          <t>Measurement Input, Risk Free Interest Rate [Member] | Maximum [Member]</t>
        </is>
      </c>
    </row>
    <row r="6">
      <c r="A6" s="4" t="inlineStr">
        <is>
          <t>Derivative liability, measurement input</t>
        </is>
      </c>
      <c r="B6" s="10" t="n">
        <v>0.75</v>
      </c>
      <c r="C6" s="10" t="n">
        <v>1.29</v>
      </c>
    </row>
    <row r="7">
      <c r="A7" s="4" t="inlineStr">
        <is>
          <t>Measurement Input, Price Volatility [Member]</t>
        </is>
      </c>
    </row>
    <row r="8">
      <c r="A8" s="4" t="inlineStr">
        <is>
          <t>Derivative liability, measurement input</t>
        </is>
      </c>
      <c r="C8" s="5" t="n">
        <v>251</v>
      </c>
    </row>
    <row r="9">
      <c r="A9" s="4" t="inlineStr">
        <is>
          <t>Measurement Input, Price Volatility [Member] | Minimum [Member]</t>
        </is>
      </c>
    </row>
    <row r="10">
      <c r="A10" s="4" t="inlineStr">
        <is>
          <t>Derivative liability, measurement input</t>
        </is>
      </c>
      <c r="B10" s="5" t="n">
        <v>271</v>
      </c>
    </row>
    <row r="11">
      <c r="A11" s="4" t="inlineStr">
        <is>
          <t>Measurement Input, Price Volatility [Member] | Maximum [Member]</t>
        </is>
      </c>
    </row>
    <row r="12">
      <c r="A12" s="4" t="inlineStr">
        <is>
          <t>Derivative liability, measurement input</t>
        </is>
      </c>
      <c r="B12" s="5" t="n">
        <v>380</v>
      </c>
    </row>
    <row r="13">
      <c r="A13" s="4" t="inlineStr">
        <is>
          <t>Measurement Input, Expected Dividend Rate [Member]</t>
        </is>
      </c>
    </row>
    <row r="14">
      <c r="A14" s="4" t="inlineStr">
        <is>
          <t>Derivative liability, measurement input</t>
        </is>
      </c>
      <c r="B14" s="5" t="n">
        <v>0</v>
      </c>
      <c r="C14" s="5" t="n">
        <v>0</v>
      </c>
    </row>
    <row r="15">
      <c r="A15" s="4" t="inlineStr">
        <is>
          <t>Expected life in years [Member] | Minimum [Member]</t>
        </is>
      </c>
    </row>
    <row r="16">
      <c r="A16" s="4" t="inlineStr">
        <is>
          <t>Derivative liability, measurement input, expected life</t>
        </is>
      </c>
      <c r="B16" s="4" t="inlineStr">
        <is>
          <t>2 months 30 days</t>
        </is>
      </c>
      <c r="C16" s="4" t="inlineStr">
        <is>
          <t>4 days</t>
        </is>
      </c>
    </row>
    <row r="17">
      <c r="A17" s="4" t="inlineStr">
        <is>
          <t>Expected life in years [Member] | Maximum [Member]</t>
        </is>
      </c>
    </row>
    <row r="18">
      <c r="A18" s="4" t="inlineStr">
        <is>
          <t>Derivative liability, measurement input, expected life</t>
        </is>
      </c>
      <c r="B18" s="4" t="inlineStr">
        <is>
          <t>2 years</t>
        </is>
      </c>
      <c r="C18" s="4" t="inlineStr">
        <is>
          <t>4 years 1 month 6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and Derivatives - Schedule of Changes in Derivative Liabilities (Details) - USD ($)</t>
        </is>
      </c>
      <c r="B1" s="2" t="inlineStr">
        <is>
          <t>6 Months Ended</t>
        </is>
      </c>
    </row>
    <row r="2">
      <c r="B2" s="2" t="inlineStr">
        <is>
          <t>Oct. 31, 2016</t>
        </is>
      </c>
      <c r="C2" s="2" t="inlineStr">
        <is>
          <t>Oct. 31, 2015</t>
        </is>
      </c>
    </row>
    <row r="3">
      <c r="A3" s="3" t="inlineStr">
        <is>
          <t>Debt Disclosure [Abstract]</t>
        </is>
      </c>
    </row>
    <row r="4">
      <c r="A4" s="4" t="inlineStr">
        <is>
          <t>Balance, beginning of year</t>
        </is>
      </c>
      <c r="B4" s="6" t="n">
        <v>2170976</v>
      </c>
      <c r="C4" s="6" t="n">
        <v>1605535</v>
      </c>
    </row>
    <row r="5">
      <c r="A5" s="4" t="inlineStr">
        <is>
          <t>Derivative liability extinguished</t>
        </is>
      </c>
      <c r="B5" s="5" t="n">
        <v>-288983</v>
      </c>
      <c r="C5" s="5" t="n">
        <v>-477540</v>
      </c>
    </row>
    <row r="6">
      <c r="A6" s="4" t="inlineStr">
        <is>
          <t>Derivative financial liability arising on the issuance of convertible notes</t>
        </is>
      </c>
      <c r="B6" s="5" t="n">
        <v>568556</v>
      </c>
      <c r="C6" s="5" t="n">
        <v>823201</v>
      </c>
    </row>
    <row r="7">
      <c r="A7" s="4" t="inlineStr">
        <is>
          <t>Fair value adjustments</t>
        </is>
      </c>
      <c r="B7" s="5" t="n">
        <v>-549385</v>
      </c>
      <c r="C7" s="5" t="n">
        <v>75465</v>
      </c>
    </row>
    <row r="8">
      <c r="A8" s="4" t="inlineStr">
        <is>
          <t>Balance, end of period</t>
        </is>
      </c>
      <c r="B8" s="6" t="n">
        <v>1901164</v>
      </c>
      <c r="C8" s="6" t="n">
        <v>20266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Oct. 31, 2016</t>
        </is>
      </c>
      <c r="C1" s="2" t="inlineStr">
        <is>
          <t>Apr. 30, 2016</t>
        </is>
      </c>
    </row>
    <row r="2">
      <c r="A2" s="4" t="inlineStr">
        <is>
          <t>Net of accumulated depreciation and amortization</t>
        </is>
      </c>
      <c r="B2" s="6" t="n">
        <v>207600</v>
      </c>
      <c r="C2" s="6" t="n">
        <v>206362</v>
      </c>
    </row>
    <row r="3">
      <c r="A3" s="4" t="inlineStr">
        <is>
          <t>Notes payable, not of discount, current</t>
        </is>
      </c>
      <c r="B3" s="5" t="n">
        <v>108877</v>
      </c>
      <c r="C3" s="5" t="n">
        <v>347072</v>
      </c>
    </row>
    <row r="4">
      <c r="A4" s="4" t="inlineStr">
        <is>
          <t>Notes payable, not of discount, non current</t>
        </is>
      </c>
      <c r="B4" s="6" t="n">
        <v>286885</v>
      </c>
      <c r="C4" s="6" t="n">
        <v>209813</v>
      </c>
    </row>
    <row r="5">
      <c r="A5" s="4" t="inlineStr">
        <is>
          <t>Preferred stock, par value</t>
        </is>
      </c>
      <c r="B5" s="7" t="n">
        <v>0.001</v>
      </c>
      <c r="C5" s="7" t="n">
        <v>0.001</v>
      </c>
    </row>
    <row r="6">
      <c r="A6" s="4" t="inlineStr">
        <is>
          <t>Preferred stock, shares authorized</t>
        </is>
      </c>
      <c r="B6" s="5" t="n">
        <v>10000000</v>
      </c>
      <c r="C6" s="5" t="n">
        <v>10000000</v>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573097132</v>
      </c>
      <c r="C9" s="5" t="n">
        <v>419912451</v>
      </c>
    </row>
    <row r="10">
      <c r="A10" s="4" t="inlineStr">
        <is>
          <t>Common stock, shares outstanding</t>
        </is>
      </c>
      <c r="B10" s="5" t="n">
        <v>573097132</v>
      </c>
      <c r="C10" s="5" t="n">
        <v>419912451</v>
      </c>
    </row>
    <row r="11">
      <c r="A11" s="4" t="inlineStr">
        <is>
          <t>Common stock to be issued</t>
        </is>
      </c>
      <c r="B11" s="5" t="n">
        <v>7762500</v>
      </c>
      <c r="C11" s="5" t="n">
        <v>2356598</v>
      </c>
    </row>
    <row r="12">
      <c r="A12" s="4" t="inlineStr">
        <is>
          <t>Series A Convertible Preferred Stock [Member]</t>
        </is>
      </c>
    </row>
    <row r="13">
      <c r="A13" s="4" t="inlineStr">
        <is>
          <t>Preferred stock, par value</t>
        </is>
      </c>
      <c r="B13" s="6" t="n">
        <v>100</v>
      </c>
      <c r="C13" s="6" t="n">
        <v>100</v>
      </c>
    </row>
    <row r="14">
      <c r="A14" s="4" t="inlineStr">
        <is>
          <t>Preferred stock, shares authorized</t>
        </is>
      </c>
      <c r="B14" s="5" t="n">
        <v>35850</v>
      </c>
      <c r="C14" s="5" t="n">
        <v>35850</v>
      </c>
    </row>
    <row r="15">
      <c r="A15" s="4" t="inlineStr">
        <is>
          <t>Preferred stock, shares issued</t>
        </is>
      </c>
      <c r="B15" s="5" t="n">
        <v>125</v>
      </c>
      <c r="C15" s="5" t="n">
        <v>125</v>
      </c>
    </row>
    <row r="16">
      <c r="A16" s="4" t="inlineStr">
        <is>
          <t>Preferred stock, shares outstanding</t>
        </is>
      </c>
      <c r="B16" s="5" t="n">
        <v>125</v>
      </c>
      <c r="C16" s="5" t="n">
        <v>125</v>
      </c>
    </row>
    <row r="17">
      <c r="A17" s="4" t="inlineStr">
        <is>
          <t>Series B Redeemable Preferred Stock [Member]</t>
        </is>
      </c>
    </row>
    <row r="18">
      <c r="A18" s="4" t="inlineStr">
        <is>
          <t>Preferred stock, par value</t>
        </is>
      </c>
      <c r="B18" s="7" t="n">
        <v>0.001</v>
      </c>
      <c r="C18" s="7" t="n">
        <v>0.001</v>
      </c>
    </row>
    <row r="19">
      <c r="A19" s="4" t="inlineStr">
        <is>
          <t>Preferred stock, shares authorized</t>
        </is>
      </c>
      <c r="B19" s="5" t="n">
        <v>1000</v>
      </c>
      <c r="C19" s="5" t="n">
        <v>1000</v>
      </c>
    </row>
    <row r="20">
      <c r="A20" s="4" t="inlineStr">
        <is>
          <t>Preferred stock, shares issued</t>
        </is>
      </c>
      <c r="B20" s="5" t="n">
        <v>0</v>
      </c>
      <c r="C20" s="5" t="n">
        <v>0</v>
      </c>
    </row>
    <row r="21">
      <c r="A21" s="4" t="inlineStr">
        <is>
          <t>Preferred stock, shares outstanding</t>
        </is>
      </c>
      <c r="B21" s="5" t="n">
        <v>0</v>
      </c>
      <c r="C21" s="5" t="n">
        <v>0</v>
      </c>
    </row>
    <row r="22">
      <c r="A22" s="4" t="inlineStr">
        <is>
          <t>Preferred stock, liquidation and redemption value</t>
        </is>
      </c>
      <c r="B22" s="6" t="n">
        <v>10000</v>
      </c>
      <c r="C22" s="6" t="n">
        <v>10000</v>
      </c>
    </row>
    <row r="23">
      <c r="A23" s="4" t="inlineStr">
        <is>
          <t>Series C Redeemable Preferred Stock [Member]</t>
        </is>
      </c>
    </row>
    <row r="24">
      <c r="A24" s="4" t="inlineStr">
        <is>
          <t>Preferred stock, par value</t>
        </is>
      </c>
      <c r="B24" s="7" t="n">
        <v>0.001</v>
      </c>
      <c r="C24" s="7" t="n">
        <v>0.001</v>
      </c>
    </row>
    <row r="25">
      <c r="A25" s="4" t="inlineStr">
        <is>
          <t>Preferred stock, shares authorized</t>
        </is>
      </c>
      <c r="B25" s="5" t="n">
        <v>200000</v>
      </c>
      <c r="C25" s="5" t="n">
        <v>200000</v>
      </c>
    </row>
    <row r="26">
      <c r="A26" s="4" t="inlineStr">
        <is>
          <t>Preferred stock, shares issued</t>
        </is>
      </c>
      <c r="B26" s="5" t="n">
        <v>0</v>
      </c>
      <c r="C26" s="5" t="n">
        <v>0</v>
      </c>
    </row>
    <row r="27">
      <c r="A27" s="4" t="inlineStr">
        <is>
          <t>Preferred stock, shares outstanding</t>
        </is>
      </c>
      <c r="B27" s="5" t="n">
        <v>0</v>
      </c>
      <c r="C27" s="5" t="n">
        <v>0</v>
      </c>
    </row>
    <row r="28">
      <c r="A28" s="4" t="inlineStr">
        <is>
          <t>Preferred stock, liquidation and redemption value</t>
        </is>
      </c>
      <c r="B28" s="6" t="n">
        <v>10</v>
      </c>
      <c r="C28"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Payable to Related Parties (Details Narrative) - USD ($)</t>
        </is>
      </c>
      <c r="B1" s="2" t="inlineStr">
        <is>
          <t>Oct. 31, 2016</t>
        </is>
      </c>
      <c r="C1" s="2" t="inlineStr">
        <is>
          <t>Apr. 30, 2016</t>
        </is>
      </c>
    </row>
    <row r="2">
      <c r="A2" s="3" t="inlineStr">
        <is>
          <t>Related Party Transactions [Abstract]</t>
        </is>
      </c>
    </row>
    <row r="3">
      <c r="A3" s="4" t="inlineStr">
        <is>
          <t>Notes payable, related parties, non current</t>
        </is>
      </c>
      <c r="B3" s="6" t="n">
        <v>418853</v>
      </c>
      <c r="C3" s="6" t="n">
        <v>3958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Equity Transactions (Details Narrative) - USD ($)</t>
        </is>
      </c>
      <c r="B1" s="2" t="inlineStr">
        <is>
          <t>Apr. 30, 2015</t>
        </is>
      </c>
      <c r="C1" s="2" t="inlineStr">
        <is>
          <t>Oct. 31, 2016</t>
        </is>
      </c>
      <c r="D1" s="2" t="inlineStr">
        <is>
          <t>Oct. 31, 2015</t>
        </is>
      </c>
      <c r="E1" s="2" t="inlineStr">
        <is>
          <t>Apr. 30, 2016</t>
        </is>
      </c>
    </row>
    <row r="2">
      <c r="A2" s="4" t="inlineStr">
        <is>
          <t>Preferred stock, shares authorized</t>
        </is>
      </c>
      <c r="C2" s="5" t="n">
        <v>10000000</v>
      </c>
      <c r="E2" s="5" t="n">
        <v>10000000</v>
      </c>
    </row>
    <row r="3">
      <c r="A3" s="4" t="inlineStr">
        <is>
          <t>Preferred stock, par value</t>
        </is>
      </c>
      <c r="C3" s="7" t="n">
        <v>0.001</v>
      </c>
      <c r="E3" s="7" t="n">
        <v>0.001</v>
      </c>
    </row>
    <row r="4">
      <c r="A4" s="4" t="inlineStr">
        <is>
          <t>Common stock, shares authorized</t>
        </is>
      </c>
      <c r="C4" s="5" t="n">
        <v>750000000</v>
      </c>
      <c r="E4" s="5" t="n">
        <v>750000000</v>
      </c>
    </row>
    <row r="5">
      <c r="A5" s="4" t="inlineStr">
        <is>
          <t>Common stock, par value</t>
        </is>
      </c>
      <c r="C5" s="7" t="n">
        <v>0.001</v>
      </c>
      <c r="E5" s="7" t="n">
        <v>0.001</v>
      </c>
    </row>
    <row r="6">
      <c r="A6" s="4" t="inlineStr">
        <is>
          <t>Common stock, shares issued</t>
        </is>
      </c>
      <c r="C6" s="5" t="n">
        <v>573097132</v>
      </c>
      <c r="E6" s="5" t="n">
        <v>419912451</v>
      </c>
    </row>
    <row r="7">
      <c r="A7" s="4" t="inlineStr">
        <is>
          <t>Common stock, shares outstanding</t>
        </is>
      </c>
      <c r="C7" s="5" t="n">
        <v>573097132</v>
      </c>
      <c r="E7" s="5" t="n">
        <v>419912451</v>
      </c>
    </row>
    <row r="8">
      <c r="A8" s="4" t="inlineStr">
        <is>
          <t>Shares issued on conversion of debt, shares</t>
        </is>
      </c>
      <c r="C8" s="5" t="n">
        <v>152184681</v>
      </c>
      <c r="D8" s="5" t="n">
        <v>73480530</v>
      </c>
    </row>
    <row r="9">
      <c r="A9" s="4" t="inlineStr">
        <is>
          <t>Shares issued on conversion of debt, value</t>
        </is>
      </c>
      <c r="C9" s="6" t="n">
        <v>390799</v>
      </c>
      <c r="D9" s="6" t="n">
        <v>705574</v>
      </c>
    </row>
    <row r="10">
      <c r="A10" s="4" t="inlineStr">
        <is>
          <t>Note principal and accrued interest</t>
        </is>
      </c>
      <c r="C10" s="5" t="n">
        <v>113662</v>
      </c>
    </row>
    <row r="11">
      <c r="A11" s="4" t="inlineStr">
        <is>
          <t>Notes payable</t>
        </is>
      </c>
      <c r="C11" s="5" t="n">
        <v>80000</v>
      </c>
    </row>
    <row r="12">
      <c r="A12" s="4" t="inlineStr">
        <is>
          <t>Note payable, accrued interest</t>
        </is>
      </c>
      <c r="C12" s="6" t="n">
        <v>8096</v>
      </c>
    </row>
    <row r="13">
      <c r="A13" s="4" t="inlineStr">
        <is>
          <t>Debt conversion into subsidiary common stock</t>
        </is>
      </c>
      <c r="C13" s="5" t="n">
        <v>29366</v>
      </c>
    </row>
    <row r="14">
      <c r="A14" s="4" t="inlineStr">
        <is>
          <t>Stock issued during period for services, shares</t>
        </is>
      </c>
      <c r="C14" s="5" t="n">
        <v>1000000</v>
      </c>
    </row>
    <row r="15">
      <c r="A15" s="4" t="inlineStr">
        <is>
          <t>Stock issued during period for services, values</t>
        </is>
      </c>
      <c r="C15" s="6" t="n">
        <v>1800</v>
      </c>
    </row>
    <row r="16">
      <c r="A16" s="4" t="inlineStr">
        <is>
          <t>Compensation expense</t>
        </is>
      </c>
      <c r="C16" s="6" t="n">
        <v>1800</v>
      </c>
      <c r="D16" s="6" t="n">
        <v>120591</v>
      </c>
    </row>
    <row r="17">
      <c r="A17" s="4" t="inlineStr">
        <is>
          <t>Stock issued during period, shares, new issues</t>
        </is>
      </c>
      <c r="B17" s="5" t="n">
        <v>4005396</v>
      </c>
      <c r="D17" s="5" t="n">
        <v>4005396</v>
      </c>
    </row>
    <row r="18">
      <c r="A18" s="4" t="inlineStr">
        <is>
          <t>Stock issued during period for accrued conversion, shares</t>
        </is>
      </c>
      <c r="D18" s="5" t="n">
        <v>4386240</v>
      </c>
    </row>
    <row r="19">
      <c r="A19" s="4" t="inlineStr">
        <is>
          <t>Stock issued during period for accrued conversion</t>
        </is>
      </c>
      <c r="D19" s="6" t="n">
        <v>30623</v>
      </c>
    </row>
    <row r="20">
      <c r="A20" s="4" t="inlineStr">
        <is>
          <t>Three Employees [Member]</t>
        </is>
      </c>
    </row>
    <row r="21">
      <c r="A21" s="4" t="inlineStr">
        <is>
          <t>Stock issued during period, shares, new issues</t>
        </is>
      </c>
      <c r="D21" s="5" t="n">
        <v>35056</v>
      </c>
    </row>
    <row r="22">
      <c r="A22" s="4" t="inlineStr">
        <is>
          <t>Restricted Common Stock [Member] | Accredited Investors [Member]</t>
        </is>
      </c>
    </row>
    <row r="23">
      <c r="A23" s="4" t="inlineStr">
        <is>
          <t>Number of stocks sold during period</t>
        </is>
      </c>
      <c r="D23" s="5" t="n">
        <v>760456</v>
      </c>
    </row>
    <row r="24">
      <c r="A24" s="4" t="inlineStr">
        <is>
          <t>Consideration received on sale of stock</t>
        </is>
      </c>
      <c r="D24" s="6" t="n">
        <v>20000</v>
      </c>
    </row>
    <row r="25">
      <c r="A25" s="4" t="inlineStr">
        <is>
          <t>Non-Cash Charges Related to Stock and Option [Member]</t>
        </is>
      </c>
    </row>
    <row r="26">
      <c r="A26" s="4" t="inlineStr">
        <is>
          <t>Compensation expense</t>
        </is>
      </c>
      <c r="D26" s="6" t="n">
        <v>91504</v>
      </c>
    </row>
    <row r="27">
      <c r="A27" s="4" t="inlineStr">
        <is>
          <t>Common Stock [Member]</t>
        </is>
      </c>
    </row>
    <row r="28">
      <c r="A28" s="4" t="inlineStr">
        <is>
          <t>Shares issued on conversion of debt, shares</t>
        </is>
      </c>
      <c r="C28" s="5" t="n">
        <v>152184681</v>
      </c>
      <c r="D28" s="5" t="n">
        <v>3309433</v>
      </c>
    </row>
    <row r="29">
      <c r="A29" s="4" t="inlineStr">
        <is>
          <t>Shares issued on conversion of debt, value</t>
        </is>
      </c>
      <c r="C29" s="6" t="n">
        <v>152185</v>
      </c>
      <c r="D29" s="6" t="n">
        <v>48840</v>
      </c>
    </row>
    <row r="30">
      <c r="A30" s="4" t="inlineStr">
        <is>
          <t>Stock issued during period for services, shares</t>
        </is>
      </c>
      <c r="C30" s="5" t="n">
        <v>1000000</v>
      </c>
    </row>
    <row r="31">
      <c r="A31" s="4" t="inlineStr">
        <is>
          <t>Stock issued during period for services, values</t>
        </is>
      </c>
      <c r="C31" s="6" t="n">
        <v>1000</v>
      </c>
    </row>
    <row r="32">
      <c r="A32" s="4" t="inlineStr">
        <is>
          <t>Common Stock [Member] | Three Employees [Member]</t>
        </is>
      </c>
    </row>
    <row r="33">
      <c r="A33" s="4" t="inlineStr">
        <is>
          <t>Stock issued during period, shares, new issues</t>
        </is>
      </c>
      <c r="D33" s="5" t="n">
        <v>35056</v>
      </c>
    </row>
    <row r="34">
      <c r="A34" s="4" t="inlineStr">
        <is>
          <t>Common Stock [Member] | Consulting Agreements [Member]</t>
        </is>
      </c>
    </row>
    <row r="35">
      <c r="A35" s="4" t="inlineStr">
        <is>
          <t>Stock issued during period, shares, new issues</t>
        </is>
      </c>
      <c r="D35" s="5" t="n">
        <v>10066000</v>
      </c>
    </row>
    <row r="36">
      <c r="A36" s="4" t="inlineStr">
        <is>
          <t>Stock issued during period, value, new issues</t>
        </is>
      </c>
      <c r="D36" s="6" t="n">
        <v>120527</v>
      </c>
    </row>
    <row r="37">
      <c r="A37" s="4" t="inlineStr">
        <is>
          <t>Series A Convertible Preferred Stock [Member]</t>
        </is>
      </c>
    </row>
    <row r="38">
      <c r="A38" s="4" t="inlineStr">
        <is>
          <t>Preferred stock, shares authorized</t>
        </is>
      </c>
      <c r="C38" s="5" t="n">
        <v>35850</v>
      </c>
      <c r="E38" s="5" t="n">
        <v>35850</v>
      </c>
    </row>
    <row r="39">
      <c r="A39" s="4" t="inlineStr">
        <is>
          <t>Preferred stock, par value</t>
        </is>
      </c>
      <c r="C39" s="6" t="n">
        <v>100</v>
      </c>
      <c r="E39" s="6" t="n">
        <v>100</v>
      </c>
    </row>
    <row r="40">
      <c r="A40" s="4" t="inlineStr">
        <is>
          <t>Preferred stock, shares issued</t>
        </is>
      </c>
      <c r="C40" s="5" t="n">
        <v>125</v>
      </c>
      <c r="E40" s="5" t="n">
        <v>125</v>
      </c>
    </row>
    <row r="41">
      <c r="A41" s="4" t="inlineStr">
        <is>
          <t>Preferred stock, shares outstanding</t>
        </is>
      </c>
      <c r="C41" s="5" t="n">
        <v>125</v>
      </c>
      <c r="E41" s="5" t="n">
        <v>125</v>
      </c>
    </row>
    <row r="42">
      <c r="A42" s="4" t="inlineStr">
        <is>
          <t>Series B Preferred Stock [Member]</t>
        </is>
      </c>
    </row>
    <row r="43">
      <c r="A43" s="4" t="inlineStr">
        <is>
          <t>Preferred stock, shares authorized</t>
        </is>
      </c>
      <c r="C43" s="5" t="n">
        <v>1000</v>
      </c>
    </row>
    <row r="44">
      <c r="A44" s="4" t="inlineStr">
        <is>
          <t>Preferred stock, liquidation preference</t>
        </is>
      </c>
      <c r="C44" s="6" t="n">
        <v>10000</v>
      </c>
    </row>
    <row r="45">
      <c r="A45" s="4" t="inlineStr">
        <is>
          <t>Preferred stock, shares issued</t>
        </is>
      </c>
      <c r="C45" s="4" t="inlineStr">
        <is>
          <t xml:space="preserve"> </t>
        </is>
      </c>
      <c r="E45" s="4" t="inlineStr">
        <is>
          <t xml:space="preserve"> </t>
        </is>
      </c>
    </row>
    <row r="46">
      <c r="A46" s="4" t="inlineStr">
        <is>
          <t>Preferred stock, shares outstanding</t>
        </is>
      </c>
      <c r="C46" s="4" t="inlineStr">
        <is>
          <t xml:space="preserve"> </t>
        </is>
      </c>
      <c r="E46" s="4" t="inlineStr">
        <is>
          <t xml:space="preserve"> </t>
        </is>
      </c>
    </row>
    <row r="47">
      <c r="A47" s="4" t="inlineStr">
        <is>
          <t>Series C Preferred Stock [Member]</t>
        </is>
      </c>
    </row>
    <row r="48">
      <c r="A48" s="4" t="inlineStr">
        <is>
          <t>Preferred stock, shares authorized</t>
        </is>
      </c>
      <c r="C48" s="5" t="n">
        <v>200000</v>
      </c>
    </row>
    <row r="49">
      <c r="A49" s="4" t="inlineStr">
        <is>
          <t>Preferred stock, liquidation preference</t>
        </is>
      </c>
      <c r="C49" s="6" t="n">
        <v>10</v>
      </c>
    </row>
    <row r="50">
      <c r="A50" s="4" t="inlineStr">
        <is>
          <t>Preferred stock, shares issued</t>
        </is>
      </c>
      <c r="C50" s="4" t="inlineStr">
        <is>
          <t xml:space="preserve"> </t>
        </is>
      </c>
      <c r="E50" s="4" t="inlineStr">
        <is>
          <t xml:space="preserve"> </t>
        </is>
      </c>
    </row>
    <row r="51">
      <c r="A51" s="4" t="inlineStr">
        <is>
          <t>Preferred stock, shares outstanding</t>
        </is>
      </c>
      <c r="C51" s="4" t="inlineStr">
        <is>
          <t xml:space="preserve"> </t>
        </is>
      </c>
      <c r="E51" s="4" t="inlineStr">
        <is>
          <t xml:space="preserve"> </t>
        </is>
      </c>
    </row>
    <row r="52">
      <c r="A52" s="4" t="inlineStr">
        <is>
          <t>Series C Convertible Preferred Stock [Member]</t>
        </is>
      </c>
    </row>
    <row r="53">
      <c r="A53" s="4" t="inlineStr">
        <is>
          <t>Number of stocks sold during period</t>
        </is>
      </c>
      <c r="C53" s="5" t="n">
        <v>10</v>
      </c>
    </row>
    <row r="54">
      <c r="A54" s="4" t="inlineStr">
        <is>
          <t>Consideration received on sale of stock</t>
        </is>
      </c>
      <c r="C54" s="6"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Liabilities Measurements (Details) - USD ($)</t>
        </is>
      </c>
      <c r="B1" s="2" t="inlineStr">
        <is>
          <t>Oct. 31, 2016</t>
        </is>
      </c>
      <c r="C1" s="2" t="inlineStr">
        <is>
          <t>Apr. 30, 2016</t>
        </is>
      </c>
    </row>
    <row r="2">
      <c r="A2" s="4" t="inlineStr">
        <is>
          <t>Derivative liability</t>
        </is>
      </c>
      <c r="B2" s="6" t="n">
        <v>1901164</v>
      </c>
      <c r="C2" s="6" t="n">
        <v>2170976</v>
      </c>
    </row>
    <row r="3">
      <c r="A3" s="4" t="inlineStr">
        <is>
          <t>Fair Value, Inputs, Level 1 [Member]</t>
        </is>
      </c>
    </row>
    <row r="4">
      <c r="A4" s="4" t="inlineStr">
        <is>
          <t>Derivative liability</t>
        </is>
      </c>
      <c r="B4" s="4" t="inlineStr">
        <is>
          <t xml:space="preserve"> </t>
        </is>
      </c>
      <c r="C4" s="4" t="inlineStr">
        <is>
          <t xml:space="preserve"> </t>
        </is>
      </c>
    </row>
    <row r="5">
      <c r="A5" s="4" t="inlineStr">
        <is>
          <t>Fair Value, Inputs, Level 2 [Member]</t>
        </is>
      </c>
    </row>
    <row r="6">
      <c r="A6" s="4" t="inlineStr">
        <is>
          <t>Derivative liability</t>
        </is>
      </c>
      <c r="B6" s="4" t="inlineStr">
        <is>
          <t xml:space="preserve"> </t>
        </is>
      </c>
      <c r="C6" s="4" t="inlineStr">
        <is>
          <t xml:space="preserve"> </t>
        </is>
      </c>
    </row>
    <row r="7">
      <c r="A7" s="4" t="inlineStr">
        <is>
          <t>Fair Value, Inputs, Level 3 [Member]</t>
        </is>
      </c>
    </row>
    <row r="8">
      <c r="A8" s="4" t="inlineStr">
        <is>
          <t>Derivative liability</t>
        </is>
      </c>
      <c r="B8" s="6" t="n">
        <v>1901164</v>
      </c>
      <c r="C8" s="6" t="n">
        <v>21709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n-Cash Investing and Financing Information (Details Narrative) - USD ($)</t>
        </is>
      </c>
      <c r="B1" s="2" t="inlineStr">
        <is>
          <t>Apr. 30, 2015</t>
        </is>
      </c>
      <c r="C1" s="2" t="inlineStr">
        <is>
          <t>Oct. 31, 2016</t>
        </is>
      </c>
      <c r="D1" s="2" t="inlineStr">
        <is>
          <t>Oct. 31, 2015</t>
        </is>
      </c>
    </row>
    <row r="2">
      <c r="A2" s="4" t="inlineStr">
        <is>
          <t>Shares issued on conversion of debt, shares</t>
        </is>
      </c>
      <c r="C2" s="5" t="n">
        <v>152184681</v>
      </c>
      <c r="D2" s="5" t="n">
        <v>73480530</v>
      </c>
    </row>
    <row r="3">
      <c r="A3" s="4" t="inlineStr">
        <is>
          <t>Shares issued on conversion of debt, value</t>
        </is>
      </c>
      <c r="C3" s="6" t="n">
        <v>390799</v>
      </c>
      <c r="D3" s="6" t="n">
        <v>705574</v>
      </c>
    </row>
    <row r="4">
      <c r="A4" s="4" t="inlineStr">
        <is>
          <t>Note principal and accrued interest</t>
        </is>
      </c>
      <c r="C4" s="5" t="n">
        <v>113662</v>
      </c>
    </row>
    <row r="5">
      <c r="A5" s="4" t="inlineStr">
        <is>
          <t>Notes payable</t>
        </is>
      </c>
      <c r="C5" s="5" t="n">
        <v>80000</v>
      </c>
    </row>
    <row r="6">
      <c r="A6" s="4" t="inlineStr">
        <is>
          <t>Accrued interest</t>
        </is>
      </c>
      <c r="C6" s="6" t="n">
        <v>8096</v>
      </c>
    </row>
    <row r="7">
      <c r="A7" s="4" t="inlineStr">
        <is>
          <t>Debt conversion into subsidiary common stock</t>
        </is>
      </c>
      <c r="C7" s="5" t="n">
        <v>29366</v>
      </c>
    </row>
    <row r="8">
      <c r="A8" s="4" t="inlineStr">
        <is>
          <t>Common stock shares issued</t>
        </is>
      </c>
      <c r="B8" s="5" t="n">
        <v>4005396</v>
      </c>
      <c r="D8" s="5" t="n">
        <v>4005396</v>
      </c>
    </row>
    <row r="9">
      <c r="A9" s="4" t="inlineStr">
        <is>
          <t>Common stock issued for settlement of accounts payable</t>
        </is>
      </c>
      <c r="D9" s="5" t="n">
        <v>340000</v>
      </c>
    </row>
    <row r="10">
      <c r="A10" s="4" t="inlineStr">
        <is>
          <t>Common stock issued for settlement of accounts payable, value</t>
        </is>
      </c>
      <c r="D10" s="6" t="n">
        <v>14450</v>
      </c>
    </row>
    <row r="11">
      <c r="A11" s="4" t="inlineStr">
        <is>
          <t>Three Employees [Member]</t>
        </is>
      </c>
    </row>
    <row r="12">
      <c r="A12" s="4" t="inlineStr">
        <is>
          <t>Common stock shares issued</t>
        </is>
      </c>
      <c r="D12" s="5" t="n">
        <v>35056</v>
      </c>
    </row>
    <row r="13">
      <c r="A13" s="4" t="inlineStr">
        <is>
          <t>Note [Member]</t>
        </is>
      </c>
    </row>
    <row r="14">
      <c r="A14" s="4" t="inlineStr">
        <is>
          <t>Common stock shares issued</t>
        </is>
      </c>
      <c r="D14" s="5" t="n">
        <v>3309433</v>
      </c>
    </row>
    <row r="15">
      <c r="A15" s="4" t="inlineStr">
        <is>
          <t>Common stock shares issued, value</t>
        </is>
      </c>
      <c r="D15" s="6" t="n">
        <v>488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mmitments and Contingencies (Details Narrative) - USD ($)</t>
        </is>
      </c>
      <c r="B1" s="2" t="inlineStr">
        <is>
          <t>Sep. 22, 2016</t>
        </is>
      </c>
      <c r="C1" s="2" t="inlineStr">
        <is>
          <t>Dec. 18, 2012</t>
        </is>
      </c>
      <c r="D1" s="2" t="inlineStr">
        <is>
          <t>Oct. 31, 2016</t>
        </is>
      </c>
      <c r="E1" s="2" t="inlineStr">
        <is>
          <t>Oct. 31, 2015</t>
        </is>
      </c>
      <c r="F1" s="2" t="inlineStr">
        <is>
          <t>Oct. 31, 2016</t>
        </is>
      </c>
      <c r="G1" s="2" t="inlineStr">
        <is>
          <t>Oct. 31, 2015</t>
        </is>
      </c>
    </row>
    <row r="2">
      <c r="A2" s="4" t="inlineStr">
        <is>
          <t>Rent expense</t>
        </is>
      </c>
      <c r="D2" s="6" t="n">
        <v>17500</v>
      </c>
      <c r="E2" s="6" t="n">
        <v>57458</v>
      </c>
      <c r="F2" s="6" t="n">
        <v>68734</v>
      </c>
      <c r="G2" s="6" t="n">
        <v>114915</v>
      </c>
    </row>
    <row r="3">
      <c r="A3" s="4" t="inlineStr">
        <is>
          <t>Recovery of legal fees</t>
        </is>
      </c>
      <c r="C3" s="6" t="n">
        <v>2000000</v>
      </c>
    </row>
    <row r="4">
      <c r="A4" s="4" t="inlineStr">
        <is>
          <t>Lenders One [Member]</t>
        </is>
      </c>
    </row>
    <row r="5">
      <c r="A5" s="4" t="inlineStr">
        <is>
          <t>Debt principal amount</t>
        </is>
      </c>
      <c r="F5" s="5" t="n">
        <v>8365</v>
      </c>
    </row>
    <row r="6">
      <c r="A6" s="4" t="inlineStr">
        <is>
          <t>Debt interest</t>
        </is>
      </c>
      <c r="F6" s="5" t="n">
        <v>643</v>
      </c>
    </row>
    <row r="7">
      <c r="A7" s="4" t="inlineStr">
        <is>
          <t>Aggregate note amount</t>
        </is>
      </c>
      <c r="D7" s="5" t="n">
        <v>55125</v>
      </c>
      <c r="F7" s="5" t="n">
        <v>55125</v>
      </c>
    </row>
    <row r="8">
      <c r="A8" s="4" t="inlineStr">
        <is>
          <t>Lenders Two [Member]</t>
        </is>
      </c>
    </row>
    <row r="9">
      <c r="A9" s="4" t="inlineStr">
        <is>
          <t>Debt principal amount</t>
        </is>
      </c>
      <c r="F9" s="5" t="n">
        <v>5000</v>
      </c>
    </row>
    <row r="10">
      <c r="A10" s="4" t="inlineStr">
        <is>
          <t>Aggregate note amount</t>
        </is>
      </c>
      <c r="D10" s="6" t="n">
        <v>27500</v>
      </c>
      <c r="F10" s="6" t="n">
        <v>27500</v>
      </c>
    </row>
    <row r="11">
      <c r="A11" s="4" t="inlineStr">
        <is>
          <t>Lender [Member]</t>
        </is>
      </c>
    </row>
    <row r="12">
      <c r="A12" s="4" t="inlineStr">
        <is>
          <t>Loss on contingent</t>
        </is>
      </c>
      <c r="B12" s="6" t="n">
        <v>102171</v>
      </c>
    </row>
    <row r="13">
      <c r="A13" s="4" t="inlineStr">
        <is>
          <t>Executive Office Space [Member]</t>
        </is>
      </c>
    </row>
    <row r="14">
      <c r="A14" s="4" t="inlineStr">
        <is>
          <t>Lease expiring date</t>
        </is>
      </c>
      <c r="F14" s="4" t="inlineStr">
        <is>
          <t>Jul. 30,
		2017</t>
        </is>
      </c>
    </row>
    <row r="15">
      <c r="A15" s="4" t="inlineStr">
        <is>
          <t>Rent expense</t>
        </is>
      </c>
      <c r="F15" s="6" t="n">
        <v>8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16" customWidth="1" min="16" max="16"/>
    <col width="16" customWidth="1" min="17" max="17"/>
    <col width="16" customWidth="1" min="18" max="18"/>
  </cols>
  <sheetData>
    <row r="1">
      <c r="A1" s="1" t="inlineStr">
        <is>
          <t>Subsequent Events (Details Narrative) - USD ($)</t>
        </is>
      </c>
      <c r="B1" s="2" t="inlineStr">
        <is>
          <t>5 Months Ended</t>
        </is>
      </c>
      <c r="C1" s="2" t="inlineStr">
        <is>
          <t>6 Months Ended</t>
        </is>
      </c>
      <c r="E1" s="2" t="inlineStr">
        <is>
          <t>8 Months Ended</t>
        </is>
      </c>
      <c r="F1" s="2" t="inlineStr">
        <is>
          <t>11 Months Ended</t>
        </is>
      </c>
      <c r="H1" s="2" t="inlineStr">
        <is>
          <t>14 Months Ended</t>
        </is>
      </c>
      <c r="I1" s="2" t="inlineStr">
        <is>
          <t>17 Months Ended</t>
        </is>
      </c>
      <c r="J1" s="2" t="inlineStr">
        <is>
          <t>20 Months Ended</t>
        </is>
      </c>
      <c r="K1" s="2" t="inlineStr">
        <is>
          <t>23 Months Ended</t>
        </is>
      </c>
      <c r="L1" s="2" t="inlineStr">
        <is>
          <t>26 Months Ended</t>
        </is>
      </c>
      <c r="M1" s="2" t="inlineStr">
        <is>
          <t>29 Months Ended</t>
        </is>
      </c>
      <c r="N1" s="2" t="inlineStr">
        <is>
          <t>32 Months Ended</t>
        </is>
      </c>
      <c r="O1" s="2" t="inlineStr">
        <is>
          <t>35 Months Ended</t>
        </is>
      </c>
      <c r="P1" s="2" t="inlineStr">
        <is>
          <t>38 Months Ended</t>
        </is>
      </c>
      <c r="Q1" s="2" t="inlineStr">
        <is>
          <t>41 Months Ended</t>
        </is>
      </c>
      <c r="R1" s="2" t="inlineStr">
        <is>
          <t>44 Months Ended</t>
        </is>
      </c>
    </row>
    <row r="2">
      <c r="B2" s="2" t="inlineStr">
        <is>
          <t>Jul. 08, 2020</t>
        </is>
      </c>
      <c r="C2" s="2" t="inlineStr">
        <is>
          <t>Oct. 31, 2016</t>
        </is>
      </c>
      <c r="D2" s="2" t="inlineStr">
        <is>
          <t>Oct. 31, 2015</t>
        </is>
      </c>
      <c r="E2" s="2" t="inlineStr">
        <is>
          <t>Jul. 08, 2020</t>
        </is>
      </c>
      <c r="F2" s="2" t="inlineStr">
        <is>
          <t>Jul. 08, 2020</t>
        </is>
      </c>
      <c r="G2" s="2" t="inlineStr">
        <is>
          <t>Jul. 08, 2020</t>
        </is>
      </c>
      <c r="H2" s="2" t="inlineStr">
        <is>
          <t>Jul. 08, 2020</t>
        </is>
      </c>
      <c r="I2" s="2" t="inlineStr">
        <is>
          <t>Jul. 08, 2020</t>
        </is>
      </c>
      <c r="J2" s="2" t="inlineStr">
        <is>
          <t>Jul. 08, 2020</t>
        </is>
      </c>
      <c r="K2" s="2" t="inlineStr">
        <is>
          <t>Jul. 08, 2020</t>
        </is>
      </c>
      <c r="L2" s="2" t="inlineStr">
        <is>
          <t>Jul. 08, 2020</t>
        </is>
      </c>
      <c r="M2" s="2" t="inlineStr">
        <is>
          <t>Jul. 08, 2020</t>
        </is>
      </c>
      <c r="N2" s="2" t="inlineStr">
        <is>
          <t>Jul. 08, 2020</t>
        </is>
      </c>
      <c r="O2" s="2" t="inlineStr">
        <is>
          <t>Jul. 08, 2020</t>
        </is>
      </c>
      <c r="P2" s="2" t="inlineStr">
        <is>
          <t>Jul. 08, 2020</t>
        </is>
      </c>
      <c r="Q2" s="2" t="inlineStr">
        <is>
          <t>Jul. 08, 2020</t>
        </is>
      </c>
      <c r="R2" s="2" t="inlineStr">
        <is>
          <t>Jul. 08, 2020</t>
        </is>
      </c>
    </row>
    <row r="3">
      <c r="A3" s="4" t="inlineStr">
        <is>
          <t>Shares issued for conversion of notes and accrued interest, shares</t>
        </is>
      </c>
      <c r="C3" s="5" t="n">
        <v>152184681</v>
      </c>
      <c r="D3" s="5" t="n">
        <v>73480530</v>
      </c>
    </row>
    <row r="4">
      <c r="A4" s="4" t="inlineStr">
        <is>
          <t>Shares issued for conversion of notes and interest</t>
        </is>
      </c>
      <c r="C4" s="6" t="n">
        <v>390799</v>
      </c>
      <c r="D4" s="6" t="n">
        <v>705574</v>
      </c>
    </row>
    <row r="5">
      <c r="A5" s="4" t="inlineStr">
        <is>
          <t>Common stock issued for settlement of accounts payable</t>
        </is>
      </c>
      <c r="D5" s="5" t="n">
        <v>340000</v>
      </c>
    </row>
    <row r="6">
      <c r="A6" s="4" t="inlineStr">
        <is>
          <t>Common Stock [Member]</t>
        </is>
      </c>
    </row>
    <row r="7">
      <c r="A7" s="4" t="inlineStr">
        <is>
          <t>Shares issued for conversion of notes and accrued interest, shares</t>
        </is>
      </c>
      <c r="C7" s="5" t="n">
        <v>152184681</v>
      </c>
      <c r="D7" s="5" t="n">
        <v>3309433</v>
      </c>
    </row>
    <row r="8">
      <c r="A8" s="4" t="inlineStr">
        <is>
          <t>Shares issued for conversion of notes and interest</t>
        </is>
      </c>
      <c r="C8" s="6" t="n">
        <v>152185</v>
      </c>
      <c r="D8" s="6" t="n">
        <v>48840</v>
      </c>
    </row>
    <row r="9">
      <c r="A9" s="4" t="inlineStr">
        <is>
          <t>Series C Convertible Preferred Stock [Member]</t>
        </is>
      </c>
    </row>
    <row r="10">
      <c r="A10" s="4" t="inlineStr">
        <is>
          <t>Sale of stock, number of shares issued</t>
        </is>
      </c>
      <c r="C10" s="5" t="n">
        <v>10</v>
      </c>
    </row>
    <row r="11">
      <c r="A11" s="4" t="inlineStr">
        <is>
          <t>Sale of stock, consideration received</t>
        </is>
      </c>
      <c r="C11" s="6" t="n">
        <v>50000</v>
      </c>
    </row>
    <row r="12">
      <c r="A12" s="4" t="inlineStr">
        <is>
          <t>Subsequent Event [Member]</t>
        </is>
      </c>
    </row>
    <row r="13">
      <c r="A13" s="4" t="inlineStr">
        <is>
          <t>Shares issued for conversion of notes and accrued interest, shares</t>
        </is>
      </c>
      <c r="R13" s="5" t="n">
        <v>10176833</v>
      </c>
    </row>
    <row r="14">
      <c r="A14" s="4" t="inlineStr">
        <is>
          <t>Shares issued for conversion of notes and interest</t>
        </is>
      </c>
      <c r="R14" s="6" t="n">
        <v>6000</v>
      </c>
    </row>
    <row r="15">
      <c r="A15" s="4" t="inlineStr">
        <is>
          <t>Number of restricted common stock sold</t>
        </is>
      </c>
      <c r="Q15" s="5" t="n">
        <v>13010160</v>
      </c>
    </row>
    <row r="16">
      <c r="A16" s="4" t="inlineStr">
        <is>
          <t>Number of restricted common stock sold, value</t>
        </is>
      </c>
      <c r="Q16" s="6" t="n">
        <v>20000</v>
      </c>
    </row>
    <row r="17">
      <c r="A17" s="4" t="inlineStr">
        <is>
          <t>Subsequent Event [Member] | Common Stock [Member]</t>
        </is>
      </c>
    </row>
    <row r="18">
      <c r="A18" s="4" t="inlineStr">
        <is>
          <t>Shares issued for conversion of notes and accrued interest, shares</t>
        </is>
      </c>
      <c r="N18" s="5" t="n">
        <v>13579320</v>
      </c>
    </row>
    <row r="19">
      <c r="A19" s="4" t="inlineStr">
        <is>
          <t>Shares issued for conversion of notes and interest</t>
        </is>
      </c>
      <c r="N19" s="6" t="n">
        <v>27000</v>
      </c>
    </row>
    <row r="20">
      <c r="A20" s="4" t="inlineStr">
        <is>
          <t>Subsequent Event [Member] | Series C Convertible Preferred Stock [Member]</t>
        </is>
      </c>
    </row>
    <row r="21">
      <c r="A21" s="4" t="inlineStr">
        <is>
          <t>Shares issued for conversion of notes and interest</t>
        </is>
      </c>
      <c r="B21" s="6" t="n">
        <v>52500</v>
      </c>
      <c r="E21" s="6" t="n">
        <v>125000</v>
      </c>
      <c r="H21" s="6" t="n">
        <v>45829</v>
      </c>
      <c r="I21" s="6" t="n">
        <v>97000</v>
      </c>
    </row>
    <row r="22">
      <c r="A22" s="4" t="inlineStr">
        <is>
          <t>Sale of stock, number of shares issued</t>
        </is>
      </c>
      <c r="B22" s="5" t="n">
        <v>105</v>
      </c>
      <c r="E22" s="5" t="n">
        <v>250</v>
      </c>
      <c r="F22" s="5" t="n">
        <v>392</v>
      </c>
      <c r="H22" s="5" t="n">
        <v>298</v>
      </c>
      <c r="I22" s="5" t="n">
        <v>194</v>
      </c>
      <c r="O22" s="5" t="n">
        <v>61</v>
      </c>
    </row>
    <row r="23">
      <c r="A23" s="4" t="inlineStr">
        <is>
          <t>Sale of stock, consideration received</t>
        </is>
      </c>
      <c r="F23" s="6" t="n">
        <v>196000</v>
      </c>
      <c r="H23" s="6" t="n">
        <v>103000</v>
      </c>
      <c r="O23" s="6" t="n">
        <v>30000</v>
      </c>
    </row>
    <row r="24">
      <c r="A24" s="4" t="inlineStr">
        <is>
          <t>Sale of stock, description</t>
        </is>
      </c>
      <c r="B24"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c r="E24"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c r="F24"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c r="H24"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c r="I24"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c r="O24"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25">
      <c r="A25" s="4" t="inlineStr">
        <is>
          <t>Sale of stock, price per share</t>
        </is>
      </c>
      <c r="B25" s="7" t="n">
        <v>0.005</v>
      </c>
      <c r="E25" s="7" t="n">
        <v>0.005</v>
      </c>
      <c r="F25" s="7" t="n">
        <v>0.005</v>
      </c>
      <c r="G25" s="7" t="n">
        <v>0.005</v>
      </c>
      <c r="H25" s="7" t="n">
        <v>0.005</v>
      </c>
      <c r="I25" s="7" t="n">
        <v>0.005</v>
      </c>
      <c r="J25" s="7" t="n">
        <v>0.005</v>
      </c>
      <c r="K25" s="7" t="n">
        <v>0.005</v>
      </c>
      <c r="L25" s="7" t="n">
        <v>0.005</v>
      </c>
      <c r="M25" s="7" t="n">
        <v>0.005</v>
      </c>
      <c r="N25" s="7" t="n">
        <v>0.005</v>
      </c>
      <c r="O25" s="7" t="n">
        <v>0.005</v>
      </c>
      <c r="P25" s="7" t="n">
        <v>0.005</v>
      </c>
      <c r="Q25" s="7" t="n">
        <v>0.005</v>
      </c>
      <c r="R25" s="7" t="n">
        <v>0.005</v>
      </c>
    </row>
    <row r="26">
      <c r="A26" s="4" t="inlineStr">
        <is>
          <t>Subsequent Event [Member] | Series C Convertible Preferred Stock One [Member]</t>
        </is>
      </c>
    </row>
    <row r="27">
      <c r="A27" s="4" t="inlineStr">
        <is>
          <t>Shares issued for conversion of notes and interest</t>
        </is>
      </c>
      <c r="I27" s="6" t="n">
        <v>20000</v>
      </c>
    </row>
    <row r="28">
      <c r="A28" s="4" t="inlineStr">
        <is>
          <t>Sale of stock, number of shares issued</t>
        </is>
      </c>
      <c r="I28" s="5" t="n">
        <v>20</v>
      </c>
      <c r="O28" s="5" t="n">
        <v>330</v>
      </c>
    </row>
    <row r="29">
      <c r="A29" s="4" t="inlineStr">
        <is>
          <t>Sale of stock, consideration received</t>
        </is>
      </c>
      <c r="O29" s="6" t="n">
        <v>165000</v>
      </c>
    </row>
    <row r="30">
      <c r="A30" s="4" t="inlineStr">
        <is>
          <t>Sale of stock, description</t>
        </is>
      </c>
      <c r="I30"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c r="O30"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31">
      <c r="A31" s="4" t="inlineStr">
        <is>
          <t>Sale of stock, price per share</t>
        </is>
      </c>
      <c r="B31" s="9" t="n">
        <v>0.005</v>
      </c>
      <c r="E31" s="9" t="n">
        <v>0.005</v>
      </c>
      <c r="F31" s="9" t="n">
        <v>0.005</v>
      </c>
      <c r="G31" s="9" t="n">
        <v>0.005</v>
      </c>
      <c r="H31" s="9" t="n">
        <v>0.005</v>
      </c>
      <c r="I31" s="7" t="n">
        <v>0.005</v>
      </c>
      <c r="J31" s="9" t="n">
        <v>0.005</v>
      </c>
      <c r="K31" s="9" t="n">
        <v>0.005</v>
      </c>
      <c r="L31" s="9" t="n">
        <v>0.005</v>
      </c>
      <c r="M31" s="9" t="n">
        <v>0.005</v>
      </c>
      <c r="N31" s="7" t="n">
        <v>0.005</v>
      </c>
      <c r="O31" s="7" t="n">
        <v>0.005</v>
      </c>
      <c r="P31" s="9" t="n">
        <v>0.005</v>
      </c>
      <c r="Q31" s="9" t="n">
        <v>0.005</v>
      </c>
      <c r="R31" s="9" t="n">
        <v>0.005</v>
      </c>
    </row>
    <row r="32">
      <c r="A32" s="4" t="inlineStr">
        <is>
          <t>Subsequent Event [Member] | Series C Convertible Preferred Stock Two [Member]</t>
        </is>
      </c>
    </row>
    <row r="33">
      <c r="A33" s="4" t="inlineStr">
        <is>
          <t>Shares issued for conversion of notes and accrued interest, shares</t>
        </is>
      </c>
      <c r="N33" s="5" t="n">
        <v>20</v>
      </c>
    </row>
    <row r="34">
      <c r="A34" s="4" t="inlineStr">
        <is>
          <t>Shares issued for conversion of notes and interest</t>
        </is>
      </c>
      <c r="I34" s="6" t="n">
        <v>111130</v>
      </c>
      <c r="N34" s="6" t="n">
        <v>40000</v>
      </c>
    </row>
    <row r="35">
      <c r="A35" s="4" t="inlineStr">
        <is>
          <t>Sale of stock, number of shares issued</t>
        </is>
      </c>
      <c r="I35" s="10" t="n">
        <v>165.12</v>
      </c>
      <c r="N35" s="5" t="n">
        <v>370</v>
      </c>
    </row>
    <row r="36">
      <c r="A36" s="4" t="inlineStr">
        <is>
          <t>Sale of stock, consideration received</t>
        </is>
      </c>
      <c r="N36" s="6" t="n">
        <v>185000</v>
      </c>
    </row>
    <row r="37">
      <c r="A37" s="4" t="inlineStr">
        <is>
          <t>Sale of stock, description</t>
        </is>
      </c>
      <c r="I37"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c r="N37"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38">
      <c r="A38" s="4" t="inlineStr">
        <is>
          <t>Sale of stock, price per share</t>
        </is>
      </c>
      <c r="B38" s="9" t="n">
        <v>0.005</v>
      </c>
      <c r="E38" s="9" t="n">
        <v>0.005</v>
      </c>
      <c r="F38" s="9" t="n">
        <v>0.005</v>
      </c>
      <c r="G38" s="9" t="n">
        <v>0.005</v>
      </c>
      <c r="H38" s="9" t="n">
        <v>0.005</v>
      </c>
      <c r="I38" s="7" t="n">
        <v>0.005</v>
      </c>
      <c r="J38" s="9" t="n">
        <v>0.005</v>
      </c>
      <c r="K38" s="9" t="n">
        <v>0.005</v>
      </c>
      <c r="L38" s="7" t="n">
        <v>0.005</v>
      </c>
      <c r="M38" s="7" t="n">
        <v>0.005</v>
      </c>
      <c r="N38" s="7" t="n">
        <v>0.005</v>
      </c>
      <c r="O38" s="9" t="n">
        <v>0.005</v>
      </c>
      <c r="P38" s="9" t="n">
        <v>0.005</v>
      </c>
      <c r="Q38" s="9" t="n">
        <v>0.005</v>
      </c>
      <c r="R38" s="9" t="n">
        <v>0.005</v>
      </c>
    </row>
    <row r="39">
      <c r="A39" s="4" t="inlineStr">
        <is>
          <t>Subsequent Event [Member] | Series C Convertible Preferred Stock Three [Member]</t>
        </is>
      </c>
    </row>
    <row r="40">
      <c r="A40" s="4" t="inlineStr">
        <is>
          <t>Shares issued for conversion of notes and accrued interest, shares</t>
        </is>
      </c>
      <c r="M40" s="10" t="n">
        <v>219.95</v>
      </c>
    </row>
    <row r="41">
      <c r="A41" s="4" t="inlineStr">
        <is>
          <t>Shares issued for conversion of notes and interest</t>
        </is>
      </c>
      <c r="M41" s="6" t="n">
        <v>74282</v>
      </c>
    </row>
    <row r="42">
      <c r="A42" s="4" t="inlineStr">
        <is>
          <t>Sale of stock, number of shares issued</t>
        </is>
      </c>
      <c r="M42" s="5" t="n">
        <v>115</v>
      </c>
    </row>
    <row r="43">
      <c r="A43" s="4" t="inlineStr">
        <is>
          <t>Sale of stock, consideration received</t>
        </is>
      </c>
      <c r="M43" s="6" t="n">
        <v>115000</v>
      </c>
    </row>
    <row r="44">
      <c r="A44" s="4" t="inlineStr">
        <is>
          <t>Sale of stock, description</t>
        </is>
      </c>
      <c r="M44"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45">
      <c r="A45" s="4" t="inlineStr">
        <is>
          <t>Subsequent Event [Member] | Series C Convertible Preferred Stock Four [Member]</t>
        </is>
      </c>
    </row>
    <row r="46">
      <c r="A46" s="4" t="inlineStr">
        <is>
          <t>Sale of stock, number of shares issued</t>
        </is>
      </c>
      <c r="L46" s="5" t="n">
        <v>429</v>
      </c>
    </row>
    <row r="47">
      <c r="A47" s="4" t="inlineStr">
        <is>
          <t>Sale of stock, consideration received</t>
        </is>
      </c>
      <c r="L47" s="6" t="n">
        <v>212500</v>
      </c>
    </row>
    <row r="48">
      <c r="A48" s="4" t="inlineStr">
        <is>
          <t>Sale of stock, description</t>
        </is>
      </c>
      <c r="L48"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49">
      <c r="A49" s="4" t="inlineStr">
        <is>
          <t>Sale of stock, price per share</t>
        </is>
      </c>
      <c r="B49" s="9" t="n">
        <v>0.005</v>
      </c>
      <c r="E49" s="9" t="n">
        <v>0.005</v>
      </c>
      <c r="F49" s="9" t="n">
        <v>0.005</v>
      </c>
      <c r="G49" s="9" t="n">
        <v>0.005</v>
      </c>
      <c r="H49" s="9" t="n">
        <v>0.005</v>
      </c>
      <c r="I49" s="9" t="n">
        <v>0.005</v>
      </c>
      <c r="J49" s="9" t="n">
        <v>0.005</v>
      </c>
      <c r="K49" s="7" t="n">
        <v>0.005</v>
      </c>
      <c r="L49" s="7" t="n">
        <v>0.005</v>
      </c>
      <c r="M49" s="7" t="n">
        <v>0.005</v>
      </c>
      <c r="N49" s="9" t="n">
        <v>0.005</v>
      </c>
      <c r="O49" s="9" t="n">
        <v>0.005</v>
      </c>
      <c r="P49" s="9" t="n">
        <v>0.005</v>
      </c>
      <c r="Q49" s="9" t="n">
        <v>0.005</v>
      </c>
      <c r="R49" s="9" t="n">
        <v>0.005</v>
      </c>
    </row>
    <row r="50">
      <c r="A50" s="4" t="inlineStr">
        <is>
          <t>Subsequent Event [Member] | Series C Convertible Preferred Stock Five [Member]</t>
        </is>
      </c>
    </row>
    <row r="51">
      <c r="A51" s="4" t="inlineStr">
        <is>
          <t>Sale of stock, number of shares issued</t>
        </is>
      </c>
      <c r="K51" s="5" t="n">
        <v>327</v>
      </c>
    </row>
    <row r="52">
      <c r="A52" s="4" t="inlineStr">
        <is>
          <t>Sale of stock, consideration received</t>
        </is>
      </c>
      <c r="K52" s="6" t="n">
        <v>163173</v>
      </c>
    </row>
    <row r="53">
      <c r="A53" s="4" t="inlineStr">
        <is>
          <t>Sale of stock, description</t>
        </is>
      </c>
      <c r="K53"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54">
      <c r="A54" s="4" t="inlineStr">
        <is>
          <t>Sale of stock, price per share</t>
        </is>
      </c>
      <c r="B54" s="9" t="n">
        <v>0.005</v>
      </c>
      <c r="E54" s="9" t="n">
        <v>0.005</v>
      </c>
      <c r="F54" s="9" t="n">
        <v>0.005</v>
      </c>
      <c r="G54" s="9" t="n">
        <v>0.005</v>
      </c>
      <c r="H54" s="9" t="n">
        <v>0.005</v>
      </c>
      <c r="I54" s="9" t="n">
        <v>0.005</v>
      </c>
      <c r="J54" s="9" t="n">
        <v>0.005</v>
      </c>
      <c r="K54" s="7" t="n">
        <v>0.005</v>
      </c>
      <c r="L54" s="9" t="n">
        <v>0.005</v>
      </c>
      <c r="M54" s="9" t="n">
        <v>0.005</v>
      </c>
      <c r="N54" s="9" t="n">
        <v>0.005</v>
      </c>
      <c r="O54" s="9" t="n">
        <v>0.005</v>
      </c>
      <c r="P54" s="9" t="n">
        <v>0.005</v>
      </c>
      <c r="Q54" s="9" t="n">
        <v>0.005</v>
      </c>
      <c r="R54" s="9" t="n">
        <v>0.005</v>
      </c>
    </row>
    <row r="55">
      <c r="A55" s="4" t="inlineStr">
        <is>
          <t>Subsequent Event [Member] | Series C Convertible Preferred Stock Six [Member]</t>
        </is>
      </c>
    </row>
    <row r="56">
      <c r="A56" s="4" t="inlineStr">
        <is>
          <t>Shares issued for conversion of notes and interest</t>
        </is>
      </c>
      <c r="K56" s="6" t="n">
        <v>143144</v>
      </c>
    </row>
    <row r="57">
      <c r="A57" s="4" t="inlineStr">
        <is>
          <t>Number of restricted common stock sold</t>
        </is>
      </c>
      <c r="K57" s="5" t="n">
        <v>220</v>
      </c>
    </row>
    <row r="58">
      <c r="A58" s="4" t="inlineStr">
        <is>
          <t>Sale of stock, number of shares issued</t>
        </is>
      </c>
      <c r="K58" s="5" t="n">
        <v>300</v>
      </c>
    </row>
    <row r="59">
      <c r="A59" s="4" t="inlineStr">
        <is>
          <t>Sale of stock, description</t>
        </is>
      </c>
      <c r="K59"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60">
      <c r="A60" s="4" t="inlineStr">
        <is>
          <t>Sale of stock, price per share</t>
        </is>
      </c>
      <c r="B60" s="9" t="n">
        <v>0.005</v>
      </c>
      <c r="E60" s="7" t="n">
        <v>0.005</v>
      </c>
      <c r="F60" s="9" t="n">
        <v>0.005</v>
      </c>
      <c r="G60" s="7" t="n">
        <v>0.005</v>
      </c>
      <c r="H60" s="7" t="n">
        <v>0.005</v>
      </c>
      <c r="I60" s="7" t="n">
        <v>0.005</v>
      </c>
      <c r="J60" s="9" t="n">
        <v>0.005</v>
      </c>
      <c r="K60" s="7" t="n">
        <v>0.005</v>
      </c>
      <c r="L60" s="9" t="n">
        <v>0.005</v>
      </c>
      <c r="M60" s="9" t="n">
        <v>0.005</v>
      </c>
      <c r="N60" s="9" t="n">
        <v>0.005</v>
      </c>
      <c r="O60" s="9" t="n">
        <v>0.005</v>
      </c>
      <c r="P60" s="9" t="n">
        <v>0.005</v>
      </c>
      <c r="Q60" s="9" t="n">
        <v>0.005</v>
      </c>
      <c r="R60" s="9" t="n">
        <v>0.005</v>
      </c>
    </row>
    <row r="61">
      <c r="A61" s="4" t="inlineStr">
        <is>
          <t>Subsequent Event [Member] | Series D Convertible Preferred Stock [Member]</t>
        </is>
      </c>
    </row>
    <row r="62">
      <c r="A62" s="4" t="inlineStr">
        <is>
          <t>Shares issued for conversion of notes and interest</t>
        </is>
      </c>
      <c r="E62" s="6" t="n">
        <v>50000</v>
      </c>
      <c r="G62" s="6" t="n">
        <v>15000</v>
      </c>
      <c r="H62" s="6" t="n">
        <v>125000</v>
      </c>
      <c r="I62" s="6" t="n">
        <v>146040</v>
      </c>
    </row>
    <row r="63">
      <c r="A63" s="4" t="inlineStr">
        <is>
          <t>Number of restricted common stock sold</t>
        </is>
      </c>
      <c r="K63" s="5" t="n">
        <v>40</v>
      </c>
    </row>
    <row r="64">
      <c r="A64" s="4" t="inlineStr">
        <is>
          <t>Sale of stock, number of shares issued</t>
        </is>
      </c>
      <c r="E64" s="5" t="n">
        <v>50</v>
      </c>
      <c r="G64" s="5" t="n">
        <v>15</v>
      </c>
      <c r="H64" s="5" t="n">
        <v>125</v>
      </c>
      <c r="I64" s="10" t="n">
        <v>145.79</v>
      </c>
      <c r="K64" s="5" t="n">
        <v>400</v>
      </c>
    </row>
    <row r="65">
      <c r="A65" s="4" t="inlineStr">
        <is>
          <t>Sale of stock, description</t>
        </is>
      </c>
      <c r="E65"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G65"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H65"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I65"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K65"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66">
      <c r="A66" s="4" t="inlineStr">
        <is>
          <t>Sale of stock, price per share</t>
        </is>
      </c>
      <c r="B66" s="8" t="n">
        <v>0.01</v>
      </c>
      <c r="E66" s="8" t="n">
        <v>0.01</v>
      </c>
      <c r="F66" s="10" t="n">
        <v>0.01</v>
      </c>
      <c r="G66" s="8" t="n">
        <v>0.01</v>
      </c>
      <c r="H66" s="8" t="n">
        <v>0.01</v>
      </c>
      <c r="I66" s="8" t="n">
        <v>0.01</v>
      </c>
      <c r="J66" s="8" t="n">
        <v>0.01</v>
      </c>
      <c r="K66" s="8" t="n">
        <v>0.01</v>
      </c>
      <c r="L66" s="10" t="n">
        <v>0.01</v>
      </c>
      <c r="M66" s="10" t="n">
        <v>0.01</v>
      </c>
      <c r="N66" s="10" t="n">
        <v>0.01</v>
      </c>
      <c r="O66" s="10" t="n">
        <v>0.01</v>
      </c>
      <c r="P66" s="10" t="n">
        <v>0.01</v>
      </c>
      <c r="Q66" s="10" t="n">
        <v>0.01</v>
      </c>
      <c r="R66" s="10" t="n">
        <v>0.01</v>
      </c>
    </row>
    <row r="67">
      <c r="A67" s="4" t="inlineStr">
        <is>
          <t>Common stock issued for settlement of accounts payable</t>
        </is>
      </c>
      <c r="K67" s="5" t="n">
        <v>40000</v>
      </c>
    </row>
    <row r="68">
      <c r="A68" s="4" t="inlineStr">
        <is>
          <t>Subsequent Event [Member] | Series D Convertible Preferred Stock One [Member]</t>
        </is>
      </c>
    </row>
    <row r="69">
      <c r="A69" s="4" t="inlineStr">
        <is>
          <t>Shares issued for conversion of notes and interest</t>
        </is>
      </c>
      <c r="B69" s="6" t="n">
        <v>145000</v>
      </c>
      <c r="I69" s="6" t="n">
        <v>10000</v>
      </c>
    </row>
    <row r="70">
      <c r="A70" s="4" t="inlineStr">
        <is>
          <t>Sale of stock, number of shares issued</t>
        </is>
      </c>
      <c r="B70" s="5" t="n">
        <v>145</v>
      </c>
      <c r="I70" s="5" t="n">
        <v>20</v>
      </c>
      <c r="J70" s="10" t="n">
        <v>117.51</v>
      </c>
      <c r="K70" s="5" t="n">
        <v>30</v>
      </c>
    </row>
    <row r="71">
      <c r="A71" s="4" t="inlineStr">
        <is>
          <t>Sale of stock, consideration received</t>
        </is>
      </c>
      <c r="J71" s="6" t="n">
        <v>117510</v>
      </c>
      <c r="K71" s="6" t="n">
        <v>30000</v>
      </c>
    </row>
    <row r="72">
      <c r="A72" s="4" t="inlineStr">
        <is>
          <t>Sale of stock, description</t>
        </is>
      </c>
      <c r="B72"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I72"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J72"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K72"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73">
      <c r="A73" s="4" t="inlineStr">
        <is>
          <t>Sale of stock, price per share</t>
        </is>
      </c>
      <c r="B73" s="8" t="n">
        <v>0.01</v>
      </c>
      <c r="E73" s="10" t="n">
        <v>0.01</v>
      </c>
      <c r="F73" s="10" t="n">
        <v>0.01</v>
      </c>
      <c r="G73" s="10" t="n">
        <v>0.01</v>
      </c>
      <c r="H73" s="10" t="n">
        <v>0.01</v>
      </c>
      <c r="I73" s="8" t="n">
        <v>0.01</v>
      </c>
      <c r="J73" s="8" t="n">
        <v>0.01</v>
      </c>
      <c r="K73" s="8" t="n">
        <v>0.01</v>
      </c>
      <c r="L73" s="10" t="n">
        <v>0.01</v>
      </c>
      <c r="M73" s="10" t="n">
        <v>0.01</v>
      </c>
      <c r="N73" s="10" t="n">
        <v>0.01</v>
      </c>
      <c r="O73" s="10" t="n">
        <v>0.01</v>
      </c>
      <c r="P73" s="10" t="n">
        <v>0.01</v>
      </c>
      <c r="Q73" s="10" t="n">
        <v>0.01</v>
      </c>
      <c r="R73" s="10" t="n">
        <v>0.01</v>
      </c>
    </row>
    <row r="74">
      <c r="A74" s="4" t="inlineStr">
        <is>
          <t>Subsequent Event [Member] | Series D Convertible Preferred Stock Two [Member]</t>
        </is>
      </c>
    </row>
    <row r="75">
      <c r="A75" s="4" t="inlineStr">
        <is>
          <t>Sale of stock, number of shares issued</t>
        </is>
      </c>
      <c r="B75" s="10" t="n">
        <v>222.22</v>
      </c>
      <c r="J75" s="10" t="n">
        <v>83.75</v>
      </c>
      <c r="K75" s="10" t="n">
        <v>142.83</v>
      </c>
    </row>
    <row r="76">
      <c r="A76" s="4" t="inlineStr">
        <is>
          <t>Sale of stock, consideration received</t>
        </is>
      </c>
      <c r="B76" s="6" t="n">
        <v>222250</v>
      </c>
      <c r="J76" s="6" t="n">
        <v>83750</v>
      </c>
      <c r="K76" s="6" t="n">
        <v>142825</v>
      </c>
    </row>
    <row r="77">
      <c r="A77" s="4" t="inlineStr">
        <is>
          <t>Sale of stock, description</t>
        </is>
      </c>
      <c r="B77"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J77"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c r="K77" s="4" t="inlineStr">
        <is>
          <t>Each Unit consists of 1 share of Series D Preferred stock convertible at any time into 400 shares of the Company's common stock (subject to certain percentage ownership provisions) and 150 two year Warrants to purchase one share of the Company's common stock at $0.01 per share.</t>
        </is>
      </c>
    </row>
    <row r="78">
      <c r="A78" s="4" t="inlineStr">
        <is>
          <t>Sale of stock, price per share</t>
        </is>
      </c>
      <c r="B78" s="8" t="n">
        <v>0.01</v>
      </c>
      <c r="E78" s="10" t="n">
        <v>0.01</v>
      </c>
      <c r="F78" s="10" t="n">
        <v>0.01</v>
      </c>
      <c r="G78" s="10" t="n">
        <v>0.01</v>
      </c>
      <c r="H78" s="10" t="n">
        <v>0.01</v>
      </c>
      <c r="I78" s="10" t="n">
        <v>0.01</v>
      </c>
      <c r="J78" s="8" t="n">
        <v>0.01</v>
      </c>
      <c r="K78" s="8" t="n">
        <v>0.01</v>
      </c>
      <c r="L78" s="10" t="n">
        <v>0.01</v>
      </c>
      <c r="M78" s="10" t="n">
        <v>0.01</v>
      </c>
      <c r="N78" s="10" t="n">
        <v>0.01</v>
      </c>
      <c r="O78" s="10" t="n">
        <v>0.01</v>
      </c>
      <c r="P78" s="10" t="n">
        <v>0.01</v>
      </c>
      <c r="Q78" s="10" t="n">
        <v>0.01</v>
      </c>
      <c r="R78" s="10" t="n">
        <v>0.01</v>
      </c>
    </row>
    <row r="79">
      <c r="A79" s="4" t="inlineStr">
        <is>
          <t>Subsequent Event [Member] | Series C Convertible Preferred Stock Seven [Member]</t>
        </is>
      </c>
    </row>
    <row r="80">
      <c r="A80" s="4" t="inlineStr">
        <is>
          <t>Sale of stock, number of shares issued</t>
        </is>
      </c>
      <c r="J80" s="11" t="n">
        <v>444.1</v>
      </c>
    </row>
    <row r="81">
      <c r="A81" s="4" t="inlineStr">
        <is>
          <t>Sale of stock, consideration received</t>
        </is>
      </c>
      <c r="J81" s="6" t="n">
        <v>223050</v>
      </c>
    </row>
    <row r="82">
      <c r="A82" s="4" t="inlineStr">
        <is>
          <t>Sale of stock, description</t>
        </is>
      </c>
      <c r="J82" s="4" t="inlineStr">
        <is>
          <t>Each Unit consists of 1 share of Series C Preferred stock convertible at any time into 300 shares of the Company's common stock (subject to certain percentage ownership provisions) and 150 two year Warrants to purchase one share of the Company's common stock at $0.005 per share.</t>
        </is>
      </c>
    </row>
    <row r="83">
      <c r="A83" s="4" t="inlineStr">
        <is>
          <t>Sale of stock, price per share</t>
        </is>
      </c>
      <c r="B83" s="9" t="n">
        <v>0.005</v>
      </c>
      <c r="E83" s="9" t="n">
        <v>0.005</v>
      </c>
      <c r="F83" s="9" t="n">
        <v>0.005</v>
      </c>
      <c r="G83" s="9" t="n">
        <v>0.005</v>
      </c>
      <c r="H83" s="9" t="n">
        <v>0.005</v>
      </c>
      <c r="I83" s="9" t="n">
        <v>0.005</v>
      </c>
      <c r="J83" s="7" t="n">
        <v>0.005</v>
      </c>
      <c r="K83" s="9" t="n">
        <v>0.005</v>
      </c>
      <c r="L83" s="9" t="n">
        <v>0.005</v>
      </c>
      <c r="M83" s="9" t="n">
        <v>0.005</v>
      </c>
      <c r="N83" s="9" t="n">
        <v>0.005</v>
      </c>
      <c r="O83" s="9" t="n">
        <v>0.005</v>
      </c>
      <c r="P83" s="9" t="n">
        <v>0.005</v>
      </c>
      <c r="Q83" s="9" t="n">
        <v>0.005</v>
      </c>
      <c r="R83" s="9" t="n">
        <v>0.005</v>
      </c>
    </row>
    <row r="84">
      <c r="A84" s="4" t="inlineStr">
        <is>
          <t>Subsequent Event [Member] | Series C Convertible Preferred Stock One [Member]</t>
        </is>
      </c>
    </row>
    <row r="85">
      <c r="A85" s="4" t="inlineStr">
        <is>
          <t>Sale of stock, price per share</t>
        </is>
      </c>
      <c r="B85" s="9" t="n">
        <v>0.005</v>
      </c>
      <c r="E85" s="9" t="n">
        <v>0.005</v>
      </c>
      <c r="F85" s="9" t="n">
        <v>0.005</v>
      </c>
      <c r="G85" s="9" t="n">
        <v>0.005</v>
      </c>
      <c r="H85" s="9" t="n">
        <v>0.005</v>
      </c>
      <c r="I85" s="9" t="n">
        <v>0.005</v>
      </c>
      <c r="J85" s="9" t="n">
        <v>0.005</v>
      </c>
      <c r="K85" s="9" t="n">
        <v>0.005</v>
      </c>
      <c r="L85" s="9" t="n">
        <v>0.005</v>
      </c>
      <c r="M85" s="9" t="n">
        <v>0.005</v>
      </c>
      <c r="N85" s="9" t="n">
        <v>0.005</v>
      </c>
      <c r="O85" s="9" t="n">
        <v>0.005</v>
      </c>
      <c r="P85" s="9" t="n">
        <v>0.005</v>
      </c>
      <c r="Q85" s="9" t="n">
        <v>0.005</v>
      </c>
      <c r="R85" s="9" t="n">
        <v>0.005</v>
      </c>
    </row>
    <row r="86">
      <c r="A86" s="4" t="inlineStr">
        <is>
          <t>Subsequent Event [Member] | Series D Convertible Preferred Stock One [Member]</t>
        </is>
      </c>
    </row>
    <row r="87">
      <c r="A87" s="4" t="inlineStr">
        <is>
          <t>Sale of stock, price per share</t>
        </is>
      </c>
      <c r="B87" s="10" t="n">
        <v>0.01</v>
      </c>
      <c r="E87" s="10" t="n">
        <v>0.01</v>
      </c>
      <c r="F87" s="10" t="n">
        <v>0.01</v>
      </c>
      <c r="G87" s="10" t="n">
        <v>0.01</v>
      </c>
      <c r="H87" s="10" t="n">
        <v>0.01</v>
      </c>
      <c r="I87" s="10" t="n">
        <v>0.01</v>
      </c>
      <c r="J87" s="10" t="n">
        <v>0.01</v>
      </c>
      <c r="K87" s="10" t="n">
        <v>0.01</v>
      </c>
      <c r="L87" s="10" t="n">
        <v>0.01</v>
      </c>
      <c r="M87" s="10" t="n">
        <v>0.01</v>
      </c>
      <c r="N87" s="10" t="n">
        <v>0.01</v>
      </c>
      <c r="O87" s="10" t="n">
        <v>0.01</v>
      </c>
      <c r="P87" s="10" t="n">
        <v>0.01</v>
      </c>
      <c r="Q87" s="10" t="n">
        <v>0.01</v>
      </c>
      <c r="R87" s="10" t="n">
        <v>0.01</v>
      </c>
    </row>
    <row r="88">
      <c r="A88" s="4" t="inlineStr">
        <is>
          <t>Subsequent Event [Member] | Series D Convertible Preferred Stock Two [Member]</t>
        </is>
      </c>
    </row>
    <row r="89">
      <c r="A89" s="4" t="inlineStr">
        <is>
          <t>Sale of stock, price per share</t>
        </is>
      </c>
      <c r="B89" s="8" t="n">
        <v>0.01</v>
      </c>
      <c r="E89" s="8" t="n">
        <v>0.01</v>
      </c>
      <c r="F89" s="8" t="n">
        <v>0.01</v>
      </c>
      <c r="G89" s="8" t="n">
        <v>0.01</v>
      </c>
      <c r="H89" s="8" t="n">
        <v>0.01</v>
      </c>
      <c r="I89" s="8" t="n">
        <v>0.01</v>
      </c>
      <c r="J89" s="8" t="n">
        <v>0.01</v>
      </c>
      <c r="K89" s="8" t="n">
        <v>0.01</v>
      </c>
      <c r="L89" s="8" t="n">
        <v>0.01</v>
      </c>
      <c r="M89" s="8" t="n">
        <v>0.01</v>
      </c>
      <c r="N89" s="8" t="n">
        <v>0.01</v>
      </c>
      <c r="O89" s="8" t="n">
        <v>0.01</v>
      </c>
      <c r="P89" s="8" t="n">
        <v>0.01</v>
      </c>
      <c r="Q89" s="8" t="n">
        <v>0.01</v>
      </c>
      <c r="R89" s="8" t="n">
        <v>0.01</v>
      </c>
    </row>
    <row r="90">
      <c r="A90" s="4" t="inlineStr">
        <is>
          <t>Subsequent Event [Member] | Restricted Common Stock One [Member]</t>
        </is>
      </c>
    </row>
    <row r="91">
      <c r="A91" s="4" t="inlineStr">
        <is>
          <t>Shares issued for conversion of notes and accrued interest, shares</t>
        </is>
      </c>
      <c r="O91" s="5" t="n">
        <v>9715720</v>
      </c>
    </row>
    <row r="92">
      <c r="A92" s="4" t="inlineStr">
        <is>
          <t>Shares issued for conversion of notes and interest</t>
        </is>
      </c>
      <c r="O92" s="6" t="n">
        <v>30000</v>
      </c>
    </row>
    <row r="93">
      <c r="A93" s="4" t="inlineStr">
        <is>
          <t>Number of restricted common stock sold</t>
        </is>
      </c>
      <c r="P93" s="5" t="n">
        <v>31296960</v>
      </c>
      <c r="Q93" s="5" t="n">
        <v>2501000</v>
      </c>
    </row>
    <row r="94">
      <c r="A94" s="4" t="inlineStr">
        <is>
          <t>Number of restricted common stock sold, value</t>
        </is>
      </c>
      <c r="P94" s="6" t="n">
        <v>80000</v>
      </c>
      <c r="Q94" s="6" t="n">
        <v>4252</v>
      </c>
    </row>
    <row r="95">
      <c r="A95" s="4" t="inlineStr">
        <is>
          <t>Subsequent Event [Member] | Restricted Common Stock [Member]</t>
        </is>
      </c>
    </row>
    <row r="96">
      <c r="A96" s="4" t="inlineStr">
        <is>
          <t>Number of restricted common stock sold</t>
        </is>
      </c>
      <c r="H96" s="5" t="n">
        <v>1000000</v>
      </c>
      <c r="I96" s="5" t="n">
        <v>2000000</v>
      </c>
      <c r="K96" s="5" t="n">
        <v>3000000</v>
      </c>
      <c r="L96" s="5" t="n">
        <v>6230217</v>
      </c>
      <c r="M96" s="5" t="n">
        <v>9891503</v>
      </c>
      <c r="O96" s="5" t="n">
        <v>700000</v>
      </c>
      <c r="P96" s="5" t="n">
        <v>4476700</v>
      </c>
    </row>
    <row r="97">
      <c r="A97" s="4" t="inlineStr">
        <is>
          <t>Number of restricted common stock sold, value</t>
        </is>
      </c>
      <c r="I97" s="6" t="n">
        <v>8869</v>
      </c>
      <c r="K97" s="6" t="n">
        <v>13303</v>
      </c>
      <c r="L97" s="6" t="n">
        <v>27628</v>
      </c>
      <c r="M97" s="6" t="n">
        <v>45000</v>
      </c>
      <c r="O97" s="6" t="n">
        <v>3881</v>
      </c>
      <c r="P97" s="6" t="n">
        <v>17113</v>
      </c>
    </row>
    <row r="98">
      <c r="A98" s="4" t="inlineStr">
        <is>
          <t>Common stock to be issued in cancellation</t>
        </is>
      </c>
      <c r="H98" s="6" t="n">
        <v>311127</v>
      </c>
    </row>
    <row r="99">
      <c r="A99" s="4" t="inlineStr">
        <is>
          <t>Subsequent Event [Member] | Restricted Common Stock Two [Member]</t>
        </is>
      </c>
    </row>
    <row r="100">
      <c r="A100" s="4" t="inlineStr">
        <is>
          <t>Number of restricted common stock sold</t>
        </is>
      </c>
      <c r="O100" s="5" t="n">
        <v>7194222</v>
      </c>
    </row>
    <row r="101">
      <c r="A101" s="4" t="inlineStr">
        <is>
          <t>Subsequent Event [Member] | Restricted Common Stock Three [Member]</t>
        </is>
      </c>
    </row>
    <row r="102">
      <c r="A102" s="4" t="inlineStr">
        <is>
          <t>Number of restricted common stock sold</t>
        </is>
      </c>
      <c r="O102" s="5" t="n">
        <v>9417434</v>
      </c>
    </row>
    <row r="103">
      <c r="A103" s="4" t="inlineStr">
        <is>
          <t>Number of restricted common stock sold, value</t>
        </is>
      </c>
      <c r="O103" s="6" t="n">
        <v>45000</v>
      </c>
    </row>
    <row r="104">
      <c r="A104" s="4" t="inlineStr">
        <is>
          <t>Subsequent Event [Member] | Restricted Common Stock Four [Member]</t>
        </is>
      </c>
    </row>
    <row r="105">
      <c r="A105" s="4" t="inlineStr">
        <is>
          <t>Number of restricted common stock sold</t>
        </is>
      </c>
      <c r="N105" s="5" t="n">
        <v>11085565</v>
      </c>
    </row>
    <row r="106">
      <c r="A106" s="4" t="inlineStr">
        <is>
          <t>Number of restricted common stock sold, value</t>
        </is>
      </c>
      <c r="N106" s="6" t="n">
        <v>44398</v>
      </c>
    </row>
    <row r="107">
      <c r="A107" s="4" t="inlineStr">
        <is>
          <t>Subsequent Event [Member] | Convertible Notes Payable [Member]</t>
        </is>
      </c>
    </row>
    <row r="108">
      <c r="A108" s="4" t="inlineStr">
        <is>
          <t>Convertible notes payable</t>
        </is>
      </c>
      <c r="B108" s="6" t="n">
        <v>60000</v>
      </c>
      <c r="E108" s="6" t="n">
        <v>60000</v>
      </c>
      <c r="F108" s="6" t="n">
        <v>60000</v>
      </c>
      <c r="G108" s="6" t="n">
        <v>60000</v>
      </c>
      <c r="H108" s="5" t="n">
        <v>60000</v>
      </c>
      <c r="I108" s="5" t="n">
        <v>60000</v>
      </c>
      <c r="J108" s="6" t="n">
        <v>60000</v>
      </c>
      <c r="K108" s="5" t="n">
        <v>60000</v>
      </c>
      <c r="L108" s="5" t="n">
        <v>60000</v>
      </c>
      <c r="M108" s="5" t="n">
        <v>60000</v>
      </c>
      <c r="N108" s="5" t="n">
        <v>60000</v>
      </c>
      <c r="O108" s="5" t="n">
        <v>60000</v>
      </c>
      <c r="P108" s="5" t="n">
        <v>60000</v>
      </c>
      <c r="Q108" s="5" t="n">
        <v>60000</v>
      </c>
      <c r="R108" s="6" t="n">
        <v>60000</v>
      </c>
    </row>
    <row r="109">
      <c r="A109" s="4" t="inlineStr">
        <is>
          <t>Subsequent Event [Member] | Convertible Notes Payable [Member] | Subsidiary Company [Member]</t>
        </is>
      </c>
    </row>
    <row r="110">
      <c r="A110" s="4" t="inlineStr">
        <is>
          <t>Convertible notes payable</t>
        </is>
      </c>
      <c r="B110" s="5" t="n">
        <v>27000</v>
      </c>
      <c r="E110" s="5" t="n">
        <v>27000</v>
      </c>
      <c r="F110" s="5" t="n">
        <v>27000</v>
      </c>
      <c r="G110" s="5" t="n">
        <v>27000</v>
      </c>
      <c r="H110" s="5" t="n">
        <v>27000</v>
      </c>
      <c r="I110" s="5" t="n">
        <v>27000</v>
      </c>
      <c r="J110" s="5" t="n">
        <v>27000</v>
      </c>
      <c r="K110" s="5" t="n">
        <v>27000</v>
      </c>
      <c r="L110" s="5" t="n">
        <v>27000</v>
      </c>
      <c r="M110" s="5" t="n">
        <v>27000</v>
      </c>
      <c r="N110" s="5" t="n">
        <v>27000</v>
      </c>
      <c r="O110" s="5" t="n">
        <v>27000</v>
      </c>
      <c r="P110" s="5" t="n">
        <v>27000</v>
      </c>
      <c r="Q110" s="5" t="n">
        <v>27000</v>
      </c>
      <c r="R110" s="5" t="n">
        <v>27000</v>
      </c>
    </row>
    <row r="111">
      <c r="A111" s="4" t="inlineStr">
        <is>
          <t>Subsequent Event [Member] | Convertible Notes Payable One [Member]</t>
        </is>
      </c>
    </row>
    <row r="112">
      <c r="A112" s="4" t="inlineStr">
        <is>
          <t>Convertible notes payable</t>
        </is>
      </c>
      <c r="B112" s="5" t="n">
        <v>30000</v>
      </c>
      <c r="E112" s="5" t="n">
        <v>30000</v>
      </c>
      <c r="F112" s="5" t="n">
        <v>30000</v>
      </c>
      <c r="G112" s="5" t="n">
        <v>30000</v>
      </c>
      <c r="H112" s="5" t="n">
        <v>30000</v>
      </c>
      <c r="I112" s="5" t="n">
        <v>30000</v>
      </c>
      <c r="J112" s="5" t="n">
        <v>30000</v>
      </c>
      <c r="K112" s="5" t="n">
        <v>30000</v>
      </c>
      <c r="L112" s="5" t="n">
        <v>30000</v>
      </c>
      <c r="M112" s="5" t="n">
        <v>30000</v>
      </c>
      <c r="N112" s="5" t="n">
        <v>30000</v>
      </c>
      <c r="O112" s="5" t="n">
        <v>30000</v>
      </c>
      <c r="P112" s="5" t="n">
        <v>30000</v>
      </c>
      <c r="Q112" s="5" t="n">
        <v>30000</v>
      </c>
      <c r="R112" s="5" t="n">
        <v>30000</v>
      </c>
    </row>
    <row r="113">
      <c r="A113" s="4" t="inlineStr">
        <is>
          <t>Subsequent Event [Member] | Convertible Notes Payable [Member]</t>
        </is>
      </c>
    </row>
    <row r="114">
      <c r="A114" s="4" t="inlineStr">
        <is>
          <t>Convertible notes payable</t>
        </is>
      </c>
      <c r="B114" s="6" t="n">
        <v>30000</v>
      </c>
      <c r="E114" s="6" t="n">
        <v>30000</v>
      </c>
      <c r="F114" s="6" t="n">
        <v>30000</v>
      </c>
      <c r="G114" s="6" t="n">
        <v>30000</v>
      </c>
      <c r="H114" s="6" t="n">
        <v>30000</v>
      </c>
      <c r="I114" s="6" t="n">
        <v>30000</v>
      </c>
      <c r="J114" s="6" t="n">
        <v>30000</v>
      </c>
      <c r="K114" s="6" t="n">
        <v>30000</v>
      </c>
      <c r="L114" s="6" t="n">
        <v>30000</v>
      </c>
      <c r="M114" s="6" t="n">
        <v>30000</v>
      </c>
      <c r="N114" s="6" t="n">
        <v>30000</v>
      </c>
      <c r="O114" s="6" t="n">
        <v>30000</v>
      </c>
      <c r="P114" s="6" t="n">
        <v>30000</v>
      </c>
      <c r="Q114" s="6" t="n">
        <v>30000</v>
      </c>
      <c r="R114" s="6" t="n">
        <v>30000</v>
      </c>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Oct. 31, 2016</t>
        </is>
      </c>
      <c r="C2" s="2" t="inlineStr">
        <is>
          <t>Oct. 31, 2015</t>
        </is>
      </c>
      <c r="D2" s="2" t="inlineStr">
        <is>
          <t>Oct. 31, 2016</t>
        </is>
      </c>
      <c r="E2" s="2" t="inlineStr">
        <is>
          <t>Oct. 31, 2015</t>
        </is>
      </c>
    </row>
    <row r="3">
      <c r="A3" s="3" t="inlineStr">
        <is>
          <t>Revenue</t>
        </is>
      </c>
    </row>
    <row r="4">
      <c r="A4" s="4" t="inlineStr">
        <is>
          <t>Information technology</t>
        </is>
      </c>
      <c r="B4" s="6" t="n">
        <v>133242</v>
      </c>
      <c r="C4" s="6" t="n">
        <v>167348</v>
      </c>
      <c r="D4" s="6" t="n">
        <v>294689</v>
      </c>
      <c r="E4" s="6" t="n">
        <v>334571</v>
      </c>
    </row>
    <row r="5">
      <c r="A5" s="4" t="inlineStr">
        <is>
          <t>Cost of goods sold</t>
        </is>
      </c>
      <c r="B5" s="5" t="n">
        <v>12402</v>
      </c>
      <c r="C5" s="5" t="n">
        <v>37656</v>
      </c>
      <c r="D5" s="5" t="n">
        <v>26888</v>
      </c>
      <c r="E5" s="5" t="n">
        <v>81802</v>
      </c>
    </row>
    <row r="6">
      <c r="A6" s="4" t="inlineStr">
        <is>
          <t>Gross profit</t>
        </is>
      </c>
      <c r="B6" s="5" t="n">
        <v>120840</v>
      </c>
      <c r="C6" s="5" t="n">
        <v>129693</v>
      </c>
      <c r="D6" s="5" t="n">
        <v>267801</v>
      </c>
      <c r="E6" s="5" t="n">
        <v>252769</v>
      </c>
    </row>
    <row r="7">
      <c r="A7" s="3" t="inlineStr">
        <is>
          <t>Operating expenses:</t>
        </is>
      </c>
    </row>
    <row r="8">
      <c r="A8" s="4" t="inlineStr">
        <is>
          <t>General and administrative</t>
        </is>
      </c>
      <c r="B8" s="5" t="n">
        <v>323665</v>
      </c>
      <c r="C8" s="5" t="n">
        <v>720202</v>
      </c>
      <c r="D8" s="5" t="n">
        <v>831280</v>
      </c>
      <c r="E8" s="5" t="n">
        <v>1388223</v>
      </c>
    </row>
    <row r="9">
      <c r="A9" s="4" t="inlineStr">
        <is>
          <t>Depreciation and amortization</t>
        </is>
      </c>
      <c r="B9" s="5" t="n">
        <v>618</v>
      </c>
      <c r="C9" s="5" t="n">
        <v>753</v>
      </c>
      <c r="D9" s="5" t="n">
        <v>1236</v>
      </c>
      <c r="E9" s="5" t="n">
        <v>1810</v>
      </c>
    </row>
    <row r="10">
      <c r="A10" s="4" t="inlineStr">
        <is>
          <t>Total operating expenses</t>
        </is>
      </c>
      <c r="B10" s="5" t="n">
        <v>324283</v>
      </c>
      <c r="C10" s="5" t="n">
        <v>720954</v>
      </c>
      <c r="D10" s="5" t="n">
        <v>832516</v>
      </c>
      <c r="E10" s="5" t="n">
        <v>1390033</v>
      </c>
    </row>
    <row r="11">
      <c r="A11" s="4" t="inlineStr">
        <is>
          <t>Loss from operations</t>
        </is>
      </c>
      <c r="B11" s="5" t="n">
        <v>-203443</v>
      </c>
      <c r="C11" s="5" t="n">
        <v>-591262</v>
      </c>
      <c r="D11" s="5" t="n">
        <v>-564715</v>
      </c>
      <c r="E11" s="5" t="n">
        <v>-1137264</v>
      </c>
    </row>
    <row r="12">
      <c r="A12" s="3" t="inlineStr">
        <is>
          <t>Other (income) expense:</t>
        </is>
      </c>
    </row>
    <row r="13">
      <c r="A13" s="4" t="inlineStr">
        <is>
          <t>Other income</t>
        </is>
      </c>
      <c r="B13" s="5" t="n">
        <v>-4599</v>
      </c>
      <c r="C13" s="5" t="n">
        <v>-10791</v>
      </c>
      <c r="D13" s="5" t="n">
        <v>-4599</v>
      </c>
      <c r="E13" s="5" t="n">
        <v>-17944</v>
      </c>
    </row>
    <row r="14">
      <c r="A14" s="4" t="inlineStr">
        <is>
          <t>Financing cost</t>
        </is>
      </c>
      <c r="B14" s="5" t="n">
        <v>483864</v>
      </c>
      <c r="C14" s="5" t="n">
        <v>200294</v>
      </c>
      <c r="D14" s="5" t="n">
        <v>840654</v>
      </c>
      <c r="E14" s="5" t="n">
        <v>682676</v>
      </c>
    </row>
    <row r="15">
      <c r="A15" s="4" t="inlineStr">
        <is>
          <t>Amortization of debt discount</t>
        </is>
      </c>
      <c r="B15" s="5" t="n">
        <v>115113</v>
      </c>
      <c r="C15" s="5" t="n">
        <v>508709</v>
      </c>
      <c r="D15" s="5" t="n">
        <v>315487</v>
      </c>
      <c r="E15" s="5" t="n">
        <v>931175</v>
      </c>
    </row>
    <row r="16">
      <c r="A16" s="4" t="inlineStr">
        <is>
          <t>Gain from changes in fair value of derivative liability</t>
        </is>
      </c>
      <c r="B16" s="5" t="n">
        <v>-807449</v>
      </c>
      <c r="C16" s="5" t="n">
        <v>-155560</v>
      </c>
      <c r="D16" s="5" t="n">
        <v>-549385</v>
      </c>
      <c r="E16" s="5" t="n">
        <v>-80095</v>
      </c>
    </row>
    <row r="17">
      <c r="A17" s="4" t="inlineStr">
        <is>
          <t>Total other expense</t>
        </is>
      </c>
      <c r="B17" s="5" t="n">
        <v>-213071</v>
      </c>
      <c r="C17" s="5" t="n">
        <v>542651</v>
      </c>
      <c r="D17" s="5" t="n">
        <v>602157</v>
      </c>
      <c r="E17" s="5" t="n">
        <v>1515811</v>
      </c>
    </row>
    <row r="18">
      <c r="A18" s="4" t="inlineStr">
        <is>
          <t>Loss from continuing operations</t>
        </is>
      </c>
      <c r="B18" s="5" t="n">
        <v>9628</v>
      </c>
      <c r="C18" s="5" t="n">
        <v>-1133913</v>
      </c>
      <c r="D18" s="5" t="n">
        <v>-1166872</v>
      </c>
      <c r="E18" s="5" t="n">
        <v>-2653075</v>
      </c>
    </row>
    <row r="19">
      <c r="A19" s="4" t="inlineStr">
        <is>
          <t>Loss from discontinued operations</t>
        </is>
      </c>
      <c r="B19" s="5" t="n">
        <v>-7838</v>
      </c>
      <c r="C19" s="5" t="n">
        <v>-17898</v>
      </c>
      <c r="D19" s="5" t="n">
        <v>-18802</v>
      </c>
      <c r="E19" s="5" t="n">
        <v>-30446</v>
      </c>
    </row>
    <row r="20">
      <c r="A20" s="4" t="inlineStr">
        <is>
          <t>Net Loss</t>
        </is>
      </c>
      <c r="B20" s="5" t="n">
        <v>1790</v>
      </c>
      <c r="C20" s="5" t="n">
        <v>-1151811</v>
      </c>
      <c r="D20" s="5" t="n">
        <v>-1185674</v>
      </c>
      <c r="E20" s="5" t="n">
        <v>-2683520</v>
      </c>
    </row>
    <row r="21">
      <c r="A21" s="4" t="inlineStr">
        <is>
          <t>Net gain attributed to non-controlling interest</t>
        </is>
      </c>
      <c r="B21" s="5" t="n">
        <v>-6673</v>
      </c>
      <c r="C21" s="5" t="n">
        <v>-12491</v>
      </c>
      <c r="D21" s="5" t="n">
        <v>-13037</v>
      </c>
      <c r="E21" s="5" t="n">
        <v>-16754</v>
      </c>
    </row>
    <row r="22">
      <c r="A22" s="4" t="inlineStr">
        <is>
          <t>Preferred dividend</t>
        </is>
      </c>
      <c r="B22" s="5" t="n">
        <v>-191</v>
      </c>
      <c r="C22" s="5" t="n">
        <v>-382</v>
      </c>
      <c r="D22" s="5" t="n">
        <v>-382</v>
      </c>
      <c r="E22" s="5" t="n">
        <v>-382</v>
      </c>
    </row>
    <row r="23">
      <c r="A23" s="4" t="inlineStr">
        <is>
          <t>Net loss attributed to common stockholders</t>
        </is>
      </c>
      <c r="B23" s="6" t="n">
        <v>-5074</v>
      </c>
      <c r="C23" s="6" t="n">
        <v>-1164684</v>
      </c>
      <c r="D23" s="6" t="n">
        <v>-1199093</v>
      </c>
      <c r="E23" s="6" t="n">
        <v>-2700657</v>
      </c>
    </row>
    <row r="24">
      <c r="A24" s="3" t="inlineStr">
        <is>
          <t>Basic and diluted loss per share:</t>
        </is>
      </c>
    </row>
    <row r="25">
      <c r="A25" s="4" t="inlineStr">
        <is>
          <t>Loss from continuing operations attributable to Sparta Commercial Services, Inc. common stockholders</t>
        </is>
      </c>
      <c r="B25" s="6" t="n">
        <v>0</v>
      </c>
      <c r="C25" s="8" t="n">
        <v>-0.02</v>
      </c>
      <c r="D25" s="6" t="n">
        <v>0</v>
      </c>
      <c r="E25" s="8" t="n">
        <v>-0.04</v>
      </c>
    </row>
    <row r="26">
      <c r="A26" s="4" t="inlineStr">
        <is>
          <t>Loss from discontinued operations attributable to Sparta Commercial Services, Inc. common stockholders</t>
        </is>
      </c>
      <c r="B26" s="5" t="n">
        <v>0</v>
      </c>
      <c r="C26" s="5" t="n">
        <v>0</v>
      </c>
      <c r="D26" s="5" t="n">
        <v>0</v>
      </c>
      <c r="E26" s="5" t="n">
        <v>0</v>
      </c>
    </row>
    <row r="27">
      <c r="A27" s="4" t="inlineStr">
        <is>
          <t>Net loss attributable to Sparta Commercial Services, Inc. common stockholders</t>
        </is>
      </c>
      <c r="B27" s="6" t="n">
        <v>0</v>
      </c>
      <c r="C27" s="8" t="n">
        <v>-0.02</v>
      </c>
      <c r="D27" s="6" t="n">
        <v>0</v>
      </c>
      <c r="E27" s="8" t="n">
        <v>-0.04</v>
      </c>
    </row>
    <row r="28">
      <c r="A28" s="4" t="inlineStr">
        <is>
          <t>Weighted average shares outstanding</t>
        </is>
      </c>
      <c r="B28" s="5" t="n">
        <v>507271132</v>
      </c>
      <c r="C28" s="5" t="n">
        <v>67509145</v>
      </c>
      <c r="D28" s="5" t="n">
        <v>494640833</v>
      </c>
      <c r="E28" s="5" t="n">
        <v>757491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4" customWidth="1" min="2" max="2"/>
    <col width="22" customWidth="1" min="3" max="3"/>
    <col width="35" customWidth="1" min="4" max="4"/>
    <col width="36" customWidth="1" min="5" max="5"/>
    <col width="29" customWidth="1" min="6" max="6"/>
    <col width="33" customWidth="1" min="7" max="7"/>
    <col width="13" customWidth="1" min="8" max="8"/>
  </cols>
  <sheetData>
    <row r="1">
      <c r="A1" s="1" t="inlineStr">
        <is>
          <t>Condensed Consolidated Statement of Changes in Deficit (Unaudited) - 6 months ended Oct. 31, 2016 - USD ($)</t>
        </is>
      </c>
      <c r="B1" s="2" t="inlineStr">
        <is>
          <t>Series A Preferred Stock [Member]</t>
        </is>
      </c>
      <c r="C1" s="2" t="inlineStr">
        <is>
          <t>Common Stock [Member]</t>
        </is>
      </c>
      <c r="D1" s="2" t="inlineStr">
        <is>
          <t>Common Stock To Be Issued [Member]</t>
        </is>
      </c>
      <c r="E1" s="2" t="inlineStr">
        <is>
          <t>Additional Paid-In Capital [Member]</t>
        </is>
      </c>
      <c r="F1" s="2" t="inlineStr">
        <is>
          <t>Accumulated Deficit [Member]</t>
        </is>
      </c>
      <c r="G1" s="2" t="inlineStr">
        <is>
          <t>Noncontrolling Interest [Member]</t>
        </is>
      </c>
      <c r="H1" s="2" t="inlineStr">
        <is>
          <t>Total</t>
        </is>
      </c>
    </row>
    <row r="2">
      <c r="A2" s="4" t="inlineStr">
        <is>
          <t>Balance at Apr. 30, 2016</t>
        </is>
      </c>
      <c r="B2" s="6" t="n">
        <v>12500</v>
      </c>
      <c r="C2" s="6" t="n">
        <v>419912</v>
      </c>
      <c r="D2" s="6" t="n">
        <v>9605</v>
      </c>
      <c r="E2" s="6" t="n">
        <v>45473029</v>
      </c>
      <c r="F2" s="6" t="n">
        <v>-54758294</v>
      </c>
      <c r="G2" s="6" t="n">
        <v>753586</v>
      </c>
      <c r="H2" s="6" t="n">
        <v>-8089662</v>
      </c>
    </row>
    <row r="3">
      <c r="A3" s="4" t="inlineStr">
        <is>
          <t>Balance, shares at Apr. 30, 2016</t>
        </is>
      </c>
      <c r="B3" s="5" t="n">
        <v>125</v>
      </c>
      <c r="C3" s="5" t="n">
        <v>419912451</v>
      </c>
      <c r="D3" s="5" t="n">
        <v>9605000</v>
      </c>
    </row>
    <row r="4">
      <c r="A4" s="4" t="inlineStr">
        <is>
          <t>Sale of subsidiary preferred stock</t>
        </is>
      </c>
      <c r="B4" s="4" t="inlineStr">
        <is>
          <t xml:space="preserve"> </t>
        </is>
      </c>
      <c r="C4" s="4" t="inlineStr">
        <is>
          <t xml:space="preserve"> </t>
        </is>
      </c>
      <c r="D4" s="4" t="inlineStr">
        <is>
          <t xml:space="preserve"> </t>
        </is>
      </c>
      <c r="E4" s="4" t="inlineStr">
        <is>
          <t xml:space="preserve"> </t>
        </is>
      </c>
      <c r="F4" s="4" t="inlineStr">
        <is>
          <t xml:space="preserve"> </t>
        </is>
      </c>
      <c r="G4" s="5" t="n">
        <v>50000</v>
      </c>
      <c r="H4" s="5" t="n">
        <v>50000</v>
      </c>
    </row>
    <row r="5">
      <c r="A5" s="4" t="inlineStr">
        <is>
          <t>Subsidiary debt converted</t>
        </is>
      </c>
      <c r="B5" s="4" t="inlineStr">
        <is>
          <t xml:space="preserve"> </t>
        </is>
      </c>
      <c r="C5" s="4" t="inlineStr">
        <is>
          <t xml:space="preserve"> </t>
        </is>
      </c>
      <c r="D5" s="4" t="inlineStr">
        <is>
          <t xml:space="preserve"> </t>
        </is>
      </c>
      <c r="E5" s="4" t="inlineStr">
        <is>
          <t xml:space="preserve"> </t>
        </is>
      </c>
      <c r="F5" s="4" t="inlineStr">
        <is>
          <t xml:space="preserve"> </t>
        </is>
      </c>
      <c r="G5" s="5" t="n">
        <v>88096</v>
      </c>
      <c r="H5" s="5" t="n">
        <v>88096</v>
      </c>
    </row>
    <row r="6">
      <c r="A6" s="4" t="inlineStr">
        <is>
          <t>Shares issued for conversion of notes and interest</t>
        </is>
      </c>
      <c r="B6" s="4" t="inlineStr">
        <is>
          <t xml:space="preserve"> </t>
        </is>
      </c>
      <c r="C6" s="6" t="n">
        <v>152185</v>
      </c>
      <c r="D6" s="6" t="n">
        <v>-1842</v>
      </c>
      <c r="E6" s="5" t="n">
        <v>240456</v>
      </c>
      <c r="F6" s="4" t="inlineStr">
        <is>
          <t xml:space="preserve"> </t>
        </is>
      </c>
      <c r="G6" s="4" t="inlineStr">
        <is>
          <t xml:space="preserve"> </t>
        </is>
      </c>
      <c r="H6" s="6" t="n">
        <v>390799</v>
      </c>
    </row>
    <row r="7">
      <c r="A7" s="4" t="inlineStr">
        <is>
          <t>Shares issued for conversion of notes and interest, shares</t>
        </is>
      </c>
      <c r="B7" s="4" t="inlineStr">
        <is>
          <t xml:space="preserve"> </t>
        </is>
      </c>
      <c r="C7" s="5" t="n">
        <v>152184681</v>
      </c>
      <c r="D7" s="5" t="n">
        <v>-1842504</v>
      </c>
      <c r="H7" s="5" t="n">
        <v>152184681</v>
      </c>
    </row>
    <row r="8">
      <c r="A8" s="4" t="inlineStr">
        <is>
          <t>Shares issued for services</t>
        </is>
      </c>
      <c r="B8" s="4" t="inlineStr">
        <is>
          <t xml:space="preserve"> </t>
        </is>
      </c>
      <c r="C8" s="6" t="n">
        <v>1000</v>
      </c>
      <c r="D8" s="4" t="inlineStr">
        <is>
          <t xml:space="preserve"> </t>
        </is>
      </c>
      <c r="E8" s="5" t="n">
        <v>800</v>
      </c>
      <c r="F8" s="4" t="inlineStr">
        <is>
          <t xml:space="preserve"> </t>
        </is>
      </c>
      <c r="G8" s="4" t="inlineStr">
        <is>
          <t xml:space="preserve"> </t>
        </is>
      </c>
      <c r="H8" s="6" t="n">
        <v>1800</v>
      </c>
    </row>
    <row r="9">
      <c r="A9" s="4" t="inlineStr">
        <is>
          <t>Shares issued for services, shares</t>
        </is>
      </c>
      <c r="B9" s="4" t="inlineStr">
        <is>
          <t xml:space="preserve"> </t>
        </is>
      </c>
      <c r="C9" s="5" t="n">
        <v>1000000</v>
      </c>
      <c r="D9" s="4" t="inlineStr">
        <is>
          <t xml:space="preserve"> </t>
        </is>
      </c>
      <c r="H9" s="5" t="n">
        <v>1000000</v>
      </c>
    </row>
    <row r="10">
      <c r="A10" s="4" t="inlineStr">
        <is>
          <t>Preferred dividend</t>
        </is>
      </c>
      <c r="B10" s="4" t="inlineStr">
        <is>
          <t xml:space="preserve"> </t>
        </is>
      </c>
      <c r="C10" s="4" t="inlineStr">
        <is>
          <t xml:space="preserve"> </t>
        </is>
      </c>
      <c r="D10" s="4" t="inlineStr">
        <is>
          <t xml:space="preserve"> </t>
        </is>
      </c>
      <c r="E10" s="4" t="inlineStr">
        <is>
          <t xml:space="preserve"> </t>
        </is>
      </c>
      <c r="F10" s="5" t="n">
        <v>-382</v>
      </c>
      <c r="G10" s="4" t="inlineStr">
        <is>
          <t xml:space="preserve"> </t>
        </is>
      </c>
      <c r="H10" s="6" t="n">
        <v>-382</v>
      </c>
    </row>
    <row r="11">
      <c r="A11" s="4" t="inlineStr">
        <is>
          <t>Net loss</t>
        </is>
      </c>
      <c r="B11" s="4" t="inlineStr">
        <is>
          <t xml:space="preserve"> </t>
        </is>
      </c>
      <c r="C11" s="4" t="inlineStr">
        <is>
          <t xml:space="preserve"> </t>
        </is>
      </c>
      <c r="D11" s="4" t="inlineStr">
        <is>
          <t xml:space="preserve"> </t>
        </is>
      </c>
      <c r="E11" s="4" t="inlineStr">
        <is>
          <t xml:space="preserve"> </t>
        </is>
      </c>
      <c r="F11" s="5" t="n">
        <v>-1198711</v>
      </c>
      <c r="G11" s="5" t="n">
        <v>13037</v>
      </c>
      <c r="H11" s="5" t="n">
        <v>-1185674</v>
      </c>
    </row>
    <row r="12">
      <c r="A12" s="4" t="inlineStr">
        <is>
          <t>Balance at Oct. 31, 2016</t>
        </is>
      </c>
      <c r="B12" s="6" t="n">
        <v>12500</v>
      </c>
      <c r="C12" s="6" t="n">
        <v>573097</v>
      </c>
      <c r="D12" s="6" t="n">
        <v>7763</v>
      </c>
      <c r="E12" s="6" t="n">
        <v>45714285</v>
      </c>
      <c r="F12" s="6" t="n">
        <v>-55957387</v>
      </c>
      <c r="G12" s="6" t="n">
        <v>904719</v>
      </c>
      <c r="H12" s="6" t="n">
        <v>-8745023</v>
      </c>
    </row>
    <row r="13">
      <c r="A13" s="4" t="inlineStr">
        <is>
          <t>Balance, shares at Oct. 31, 2016</t>
        </is>
      </c>
      <c r="B13" s="5" t="n">
        <v>125</v>
      </c>
      <c r="C13" s="5" t="n">
        <v>573097132</v>
      </c>
      <c r="D13" s="5" t="n">
        <v>77624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Oct. 31, 2016</t>
        </is>
      </c>
      <c r="C2" s="2" t="inlineStr">
        <is>
          <t>Oct. 31, 2015</t>
        </is>
      </c>
    </row>
    <row r="3">
      <c r="A3" s="3" t="inlineStr">
        <is>
          <t>CASH FLOWS FROM OPERATING ACTIVITIES</t>
        </is>
      </c>
    </row>
    <row r="4">
      <c r="A4" s="4" t="inlineStr">
        <is>
          <t>Net loss</t>
        </is>
      </c>
      <c r="B4" s="6" t="n">
        <v>-1185674</v>
      </c>
      <c r="C4" s="6" t="n">
        <v>-2683520</v>
      </c>
    </row>
    <row r="5">
      <c r="A5" s="3" t="inlineStr">
        <is>
          <t>Adjustments to reconcile net loss to net cash used in operating activities:</t>
        </is>
      </c>
    </row>
    <row r="6">
      <c r="A6" s="4" t="inlineStr">
        <is>
          <t>Corrections</t>
        </is>
      </c>
      <c r="B6" s="4" t="inlineStr">
        <is>
          <t xml:space="preserve"> </t>
        </is>
      </c>
      <c r="C6" s="5" t="n">
        <v>330</v>
      </c>
    </row>
    <row r="7">
      <c r="A7" s="4" t="inlineStr">
        <is>
          <t>Depreciation and amortization</t>
        </is>
      </c>
      <c r="B7" s="5" t="n">
        <v>1236</v>
      </c>
      <c r="C7" s="5" t="n">
        <v>1810</v>
      </c>
    </row>
    <row r="8">
      <c r="A8" s="4" t="inlineStr">
        <is>
          <t>Gain from change in fair value of derivative liabilities</t>
        </is>
      </c>
      <c r="B8" s="5" t="n">
        <v>-549385</v>
      </c>
      <c r="C8" s="5" t="n">
        <v>-80095</v>
      </c>
    </row>
    <row r="9">
      <c r="A9" s="4" t="inlineStr">
        <is>
          <t>Amortization of debt discount</t>
        </is>
      </c>
      <c r="B9" s="5" t="n">
        <v>315487</v>
      </c>
      <c r="C9" s="5" t="n">
        <v>931175</v>
      </c>
    </row>
    <row r="10">
      <c r="A10" s="4" t="inlineStr">
        <is>
          <t>Non-cash financing cost</t>
        </is>
      </c>
      <c r="B10" s="5" t="n">
        <v>553076</v>
      </c>
      <c r="C10" s="5" t="n">
        <v>310610</v>
      </c>
    </row>
    <row r="11">
      <c r="A11" s="4" t="inlineStr">
        <is>
          <t>Equity based compensation</t>
        </is>
      </c>
      <c r="B11" s="5" t="n">
        <v>1800</v>
      </c>
      <c r="C11" s="5" t="n">
        <v>120591</v>
      </c>
    </row>
    <row r="12">
      <c r="A12" s="3" t="inlineStr">
        <is>
          <t>Changes in operating assets and liabilities</t>
        </is>
      </c>
    </row>
    <row r="13">
      <c r="A13" s="4" t="inlineStr">
        <is>
          <t>Accounts receivable</t>
        </is>
      </c>
      <c r="B13" s="5" t="n">
        <v>-3629</v>
      </c>
      <c r="C13" s="5" t="n">
        <v>-52331</v>
      </c>
    </row>
    <row r="14">
      <c r="A14" s="4" t="inlineStr">
        <is>
          <t>Other assets</t>
        </is>
      </c>
      <c r="B14" s="5" t="n">
        <v>-26250</v>
      </c>
      <c r="C14" s="5" t="n">
        <v>3592</v>
      </c>
    </row>
    <row r="15">
      <c r="A15" s="4" t="inlineStr">
        <is>
          <t>Accounts payable and accrued expenses</t>
        </is>
      </c>
      <c r="B15" s="5" t="n">
        <v>428728</v>
      </c>
      <c r="C15" s="5" t="n">
        <v>312754</v>
      </c>
    </row>
    <row r="16">
      <c r="A16" s="4" t="inlineStr">
        <is>
          <t>Deferred revenue</t>
        </is>
      </c>
      <c r="B16" s="5" t="n">
        <v>126</v>
      </c>
      <c r="C16" s="4" t="inlineStr">
        <is>
          <t xml:space="preserve"> </t>
        </is>
      </c>
    </row>
    <row r="17">
      <c r="A17" s="4" t="inlineStr">
        <is>
          <t>Net cash used in operating activities</t>
        </is>
      </c>
      <c r="B17" s="5" t="n">
        <v>-464485</v>
      </c>
      <c r="C17" s="5" t="n">
        <v>-1135084</v>
      </c>
    </row>
    <row r="18">
      <c r="A18" s="3" t="inlineStr">
        <is>
          <t>CASH FLOWS FROM INVESTING ACTIVITIES:</t>
        </is>
      </c>
    </row>
    <row r="19">
      <c r="A19" s="4" t="inlineStr">
        <is>
          <t>Purchase of equipment</t>
        </is>
      </c>
      <c r="B19" s="4" t="inlineStr">
        <is>
          <t xml:space="preserve"> </t>
        </is>
      </c>
      <c r="C19" s="4" t="inlineStr">
        <is>
          <t xml:space="preserve"> </t>
        </is>
      </c>
    </row>
    <row r="20">
      <c r="A20" s="4" t="inlineStr">
        <is>
          <t>Net cash (used in) investing activities</t>
        </is>
      </c>
      <c r="B20" s="4" t="inlineStr">
        <is>
          <t xml:space="preserve"> </t>
        </is>
      </c>
      <c r="C20" s="4" t="inlineStr">
        <is>
          <t xml:space="preserve"> </t>
        </is>
      </c>
    </row>
    <row r="21">
      <c r="A21" s="3" t="inlineStr">
        <is>
          <t>CASH FLOWS FROM FINANCING ACTIVITIES</t>
        </is>
      </c>
    </row>
    <row r="22">
      <c r="A22" s="4" t="inlineStr">
        <is>
          <t>Proceeds from sale of common stock</t>
        </is>
      </c>
      <c r="B22" s="4" t="inlineStr">
        <is>
          <t xml:space="preserve"> </t>
        </is>
      </c>
      <c r="C22" s="5" t="n">
        <v>20000</v>
      </c>
    </row>
    <row r="23">
      <c r="A23" s="4" t="inlineStr">
        <is>
          <t>Proceeds from sale of subsidiary preferred stock</t>
        </is>
      </c>
      <c r="B23" s="5" t="n">
        <v>50000</v>
      </c>
      <c r="C23" s="5" t="n">
        <v>50000</v>
      </c>
    </row>
    <row r="24">
      <c r="A24" s="4" t="inlineStr">
        <is>
          <t>Proceeds from notes payable</t>
        </is>
      </c>
      <c r="B24" s="5" t="n">
        <v>405865</v>
      </c>
      <c r="C24" s="5" t="n">
        <v>1739518</v>
      </c>
    </row>
    <row r="25">
      <c r="A25" s="4" t="inlineStr">
        <is>
          <t>Payments on notes payable</t>
        </is>
      </c>
      <c r="B25" s="5" t="n">
        <v>-41426</v>
      </c>
      <c r="C25" s="5" t="n">
        <v>-671163</v>
      </c>
    </row>
    <row r="26">
      <c r="A26" s="4" t="inlineStr">
        <is>
          <t>Proceeds from related party notes</t>
        </is>
      </c>
      <c r="B26" s="5" t="n">
        <v>23000</v>
      </c>
      <c r="C26" s="5" t="n">
        <v>10000</v>
      </c>
    </row>
    <row r="27">
      <c r="A27" s="4" t="inlineStr">
        <is>
          <t>Net cash provided by financing activities</t>
        </is>
      </c>
      <c r="B27" s="5" t="n">
        <v>437439</v>
      </c>
      <c r="C27" s="5" t="n">
        <v>1148355</v>
      </c>
    </row>
    <row r="28">
      <c r="A28" s="3" t="inlineStr">
        <is>
          <t>Cash flows from discontinued operations:</t>
        </is>
      </c>
    </row>
    <row r="29">
      <c r="A29" s="4" t="inlineStr">
        <is>
          <t>Cash used in operating activities of discontinued operations</t>
        </is>
      </c>
      <c r="B29" s="5" t="n">
        <v>-2590</v>
      </c>
      <c r="C29" s="5" t="n">
        <v>-17543</v>
      </c>
    </row>
    <row r="30">
      <c r="A30" s="4" t="inlineStr">
        <is>
          <t>Net cash flow from discontinued operation</t>
        </is>
      </c>
      <c r="B30" s="5" t="n">
        <v>-2590</v>
      </c>
      <c r="C30" s="5" t="n">
        <v>-17543</v>
      </c>
    </row>
    <row r="31">
      <c r="A31" s="4" t="inlineStr">
        <is>
          <t>Net decrease increase in cash</t>
        </is>
      </c>
      <c r="B31" s="5" t="n">
        <v>-29636</v>
      </c>
      <c r="C31" s="5" t="n">
        <v>-4272</v>
      </c>
    </row>
    <row r="32">
      <c r="A32" s="4" t="inlineStr">
        <is>
          <t>Cash and cash equivalents, beginning of period</t>
        </is>
      </c>
      <c r="B32" s="5" t="n">
        <v>33697</v>
      </c>
      <c r="C32" s="5" t="n">
        <v>14034</v>
      </c>
    </row>
    <row r="33">
      <c r="A33" s="4" t="inlineStr">
        <is>
          <t>Cash and cash equivalents , end of period</t>
        </is>
      </c>
      <c r="B33" s="5" t="n">
        <v>4061</v>
      </c>
      <c r="C33" s="5" t="n">
        <v>9762</v>
      </c>
    </row>
    <row r="34">
      <c r="A34" s="3" t="inlineStr">
        <is>
          <t>Cash paid for:</t>
        </is>
      </c>
    </row>
    <row r="35">
      <c r="A35" s="4" t="inlineStr">
        <is>
          <t>Interest</t>
        </is>
      </c>
      <c r="B35" s="5" t="n">
        <v>6741</v>
      </c>
      <c r="C35" s="5" t="n">
        <v>14746</v>
      </c>
    </row>
    <row r="36">
      <c r="A36" s="4" t="inlineStr">
        <is>
          <t>Income tax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Oct. 31, 2016</t>
        </is>
      </c>
    </row>
    <row r="3">
      <c r="A3" s="3" t="inlineStr">
        <is>
          <t>Accounting Policies [Abstract]</t>
        </is>
      </c>
    </row>
    <row r="4">
      <c r="A4" s="4" t="inlineStr">
        <is>
          <t>Summary of Significant Accounting Policies</t>
        </is>
      </c>
      <c r="B4" s="4" t="inlineStr">
        <is>
          <t>NOTE A – SUMMARY OF SIGNIFICANT ACCOUNTING POLICIES A summary of the significant accounting policies
applied in the preparation of the accompanying unaudited condensed consolidated financial statements follows. Business Sparta Commercial Services, Inc. (“Sparta,”
“we,” “us,” or the “Company”) is a Nevada corporation serving three markets. Sparta is a technology
company that develops, markets and manages business websites and mobile application (mobile apps) for smartphones and
tablets. The Company also owns and manages websites which sell on-demand motorcycle, recreational vehicle, and truck title history
reports for consumers, retail dealers, auction houses, insurance companies and banks/finance companies. Notwithstanding our discontinuance
of consumer financing, we continue to offer, on a pass through basis, an equipment-leasing product nationwide for local
and state agencies throughout the country seeking an alternative and economical way to finance their essential equipment
needs, including police motorcycles and cruisers, fire trucks, buses and EMS equipment. Our roots are in the Powersports industry and
our original focus was providing consumer and municipal financing to the powersports, recreational vehicle, and automobile industries
(see Discontinued Operations). Presently, through our subsidiary, iMobile Solutions, Inc. (“iMS”), we offer mobile
application development, website development and hosting, text messaging services, marketing and support, and Vehicle Title
History Reports. Our mobile application (mobile app) offerings
have broadened our base beyond vehicle dealers to a wide range of businesses including, but not limited to, agriculture dealerships, racetracks,
private clubs, country clubs, restaurants and grocery stores. We also offer a private label version of our mobile app framework
to enable other businesses to offer custom apps to their customers. The Company also designs, launches, maintains,
and hosts websites for businesses. We provide specific, tailored action plans for our clients’ websites that include services
such as eCommerce, CRM (Customer Relationship Management) development and integration, ordering system creation and integration,
SEO (search engine optimization), social media marketing, and online reviews to improve their presence online. In addition, we
offer text messaging services which are vital for businesses’ marketing, retention and loyalty strategies. Our text messaging
platform allows our clients to easily manage, schedule, and analyze text message performance. Our vehicle history reports include Cyclechex
(Motorcycle History Reports at www.cyclechex.com www.rvchecks.com www.carvinreport.com www.truckchex.com Basis of Presentation The accompanying unaudited condensed consolidated
financial statements as of October 31, 2016 and for the three and six month periods ended October 31, 2016 and 2015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condensed consolidated financial
statements should be read in conjunction with the audited consolidated financial statements and explanatory notes for the year
ended April 30, 2016 as disclosed in the Company’s Form 10-K for that year as filed with the Securities and Exchange Commission.
The results of operations for the six months ended October 31, 2016 are not necessarily indicative of the results to be expected
for any other interim period or the full year ending April 30, 2017. The condensed consolidated balance sheet as
of April 30, 2016 contained herein has been derived from the audited consolidated financial statements as of April 30, 2016, but
do not include all disclosures required by the U.S. GAAP. Principles of Consolidation The consolidated financial statements include
the accounts of the Company and its majority owned subsidiary. All material intercompany transactions and balances have been eliminated
in consolidation. The third party ownership of the Company’s subsidiary is accounted for as noncontrolling interest in the
consolidated financial statements. Changes in the noncontrolling interest are reported in the statement of changes in deficit. Estimates These financial statements have been prepared
in accordance with accounting principles generally accepted in United States of America which require management to make estimates
and assumptions that affect the reported amounts of assets, liabilities, and the disclosures of revenues and expenses for the reported
period. Accordingly, actual results could differ from those estimates. Included in these estimates are assumptions about collection
of accounts receivable, useful life of property and equipment, beneficial conversion feature of convertible notes payable, deferred
income tax asset valuation allowances, and valuation of derivative liabilities. Discontinued Operations As discussed in Note C, in the second quarter
of fiscal 2013 the Company’s Board of Directors approved management’s recommendation to discontinue the Company’s
consumer lease and loan lines of business and the sale of the Company’s entire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s from mobile app products are generally
recognized upon delivery. Revenues from history reports are generally recognized upon delivery / download. Prepayments received
from customers before delivery (if any) are recognized as deferred revenue and recognized upon delivery. For the purpose of the accompanying unaudited
condensed consolidated financial statements, all highly liquid investments with a maturity of three months or less are considered
to be cash equivalents. Fair Value Measurements The Company has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 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Net Loss Per Share The Company uses ASC 260-10, “ Earnings
Per Share” At October 31, 2016 and 2015, 3,321,081,477
potential shares (including 7,762,500 shares to be issued included on the balance sheet) and 304,617,676 potential shares (including
4,699,662 shares to be issued included on the balance sheet), respectively, were excluded from the shares used to calculate diluted
earnings per share as their inclusion would reduce net loss per share. Derivative Liabilities The Company assessed the classification of
its derivative financial instruments as of October 31, 2016 and April 30, 2016,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 Accounting for Derivative
Instruments and Hedging Activities The Company accounts for convertible instruments
(when it has determined that the embedded conversion options should not be bifurcated from their host instruments) in accordance
with professional standards when “ Accounting for Convertible Securities with Beneficial Conversion Features Reclassifications Certain reclassifications have been made to
conform to prior periods’ data to the current presentation. These reclassifications had no effect on reported losses. Recent Accounting Pronounc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t>
        </is>
      </c>
      <c r="B1" s="2" t="inlineStr">
        <is>
          <t>6 Months Ended</t>
        </is>
      </c>
    </row>
    <row r="2">
      <c r="B2" s="2" t="inlineStr">
        <is>
          <t>Oct. 31, 2016</t>
        </is>
      </c>
    </row>
    <row r="3">
      <c r="A3" s="3" t="inlineStr">
        <is>
          <t>Organization, Consolidation and Presentation of Financial Statements [Abstract]</t>
        </is>
      </c>
    </row>
    <row r="4">
      <c r="A4" s="4" t="inlineStr">
        <is>
          <t>Going Concern Matters</t>
        </is>
      </c>
      <c r="B4" s="4" t="inlineStr">
        <is>
          <t>NOTE B – GOING CONCERN MATTERS 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the Company has incurred recurring losses and generated negative cash flows from operating activities since inception. As of October
31, 2016, the Company had an accumulated deficit of $55,957,387 and a working capital deficit (total current liabilities exceeded
total current assets) of $8,362,791. The Company’s cash balance and revenues generated are not currently sufficient and cannot
be projected to cover its operating expenses for the next twelve months from the filing date of this report. These factors among
others raise substantial doubt about the Company’s ability to continue as a going concern for a reasonable period of time.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unaudited condensed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Oct. 31, 2016</t>
        </is>
      </c>
    </row>
    <row r="3">
      <c r="A3" s="3" t="inlineStr">
        <is>
          <t>Discontinued Operations and Disposal Groups [Abstract]</t>
        </is>
      </c>
    </row>
    <row r="4">
      <c r="A4" s="4" t="inlineStr">
        <is>
          <t>Discontinued Operations</t>
        </is>
      </c>
      <c r="B4" s="4" t="inlineStr">
        <is>
          <t>NOTE C – DISCONTINUED OPERATIONS In the second quarter of fiscal 2013, the Company’s
Board of Directors approved management’s recommendation to discontinue the Company’s consumer lease and loan lines
of business and the sale of all of the Company’s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The following table presents summarized operating results for the discontinued operations.
Three Months Ended October 31, Six Months Ended October 31,
2016 2015 2016 2015
Revenues $ 2,424 $ 9,840 $ 9,633 $ 28,256
Net loss (7,838 ) (17,898 ) (18,802 ) (30,446 ) LIABILITIES INCLUDED
IN DISCONTINUED OPERATIONS Included in liabilities from discontinued operations
are the following: SECURED NOTES PAYABLE
October 31, 2016 April 30, 2016
Secured, subordinated individual lender $ - $ 2,590
Secured, subordinated individual lender 12,080 12,080
Total $ 12,080 $ 14,670 At October 31, 2016 and April 30, 2016, the
notes have maturities due within one year. We make payments on the notes as we collect on the underlying leases and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3:49:29Z</dcterms:created>
  <dcterms:modified xmlns:dcterms="http://purl.org/dc/terms/" xmlns:xsi="http://www.w3.org/2001/XMLSchema-instance" xsi:type="dcterms:W3CDTF">2020-07-09T13:49:29Z</dcterms:modified>
</cp:coreProperties>
</file>